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roup Income Statement - (Unaud" sheetId="2" state="visible" r:id="rId2"/>
    <sheet xmlns:r="http://schemas.openxmlformats.org/officeDocument/2006/relationships" name="Group Income Statement - (Una_2" sheetId="3" state="visible" r:id="rId3"/>
    <sheet xmlns:r="http://schemas.openxmlformats.org/officeDocument/2006/relationships" name="Group Statement of Comprehensiv" sheetId="4" state="visible" r:id="rId4"/>
    <sheet xmlns:r="http://schemas.openxmlformats.org/officeDocument/2006/relationships" name="Group Statement of Changes in E" sheetId="5" state="visible" r:id="rId5"/>
    <sheet xmlns:r="http://schemas.openxmlformats.org/officeDocument/2006/relationships" name="Group Balance Sheet - (Unaudite" sheetId="6" state="visible" r:id="rId6"/>
    <sheet xmlns:r="http://schemas.openxmlformats.org/officeDocument/2006/relationships" name="Group Cash Flow Statement (Unau" sheetId="7" state="visible" r:id="rId7"/>
    <sheet xmlns:r="http://schemas.openxmlformats.org/officeDocument/2006/relationships" name="Group Cash Flow Statement (Un_2" sheetId="8" state="visible" r:id="rId8"/>
    <sheet xmlns:r="http://schemas.openxmlformats.org/officeDocument/2006/relationships" name="Accounting Policies and Basis o" sheetId="9" state="visible" r:id="rId9"/>
    <sheet xmlns:r="http://schemas.openxmlformats.org/officeDocument/2006/relationships" name="Adjusting Items" sheetId="10" state="visible" r:id="rId10"/>
    <sheet xmlns:r="http://schemas.openxmlformats.org/officeDocument/2006/relationships" name="Analysis of Revenue and Profit " sheetId="11" state="visible" r:id="rId11"/>
    <sheet xmlns:r="http://schemas.openxmlformats.org/officeDocument/2006/relationships" name="Adjusting Items Included In Pro" sheetId="12" state="visible" r:id="rId12"/>
    <sheet xmlns:r="http://schemas.openxmlformats.org/officeDocument/2006/relationships" name="Cash Flow" sheetId="13" state="visible" r:id="rId13"/>
    <sheet xmlns:r="http://schemas.openxmlformats.org/officeDocument/2006/relationships" name="Liquidity" sheetId="14" state="visible" r:id="rId14"/>
    <sheet xmlns:r="http://schemas.openxmlformats.org/officeDocument/2006/relationships" name="Fair Value Measurements and Val" sheetId="15" state="visible" r:id="rId15"/>
    <sheet xmlns:r="http://schemas.openxmlformats.org/officeDocument/2006/relationships" name="Related Party Disclosures" sheetId="16" state="visible" r:id="rId16"/>
    <sheet xmlns:r="http://schemas.openxmlformats.org/officeDocument/2006/relationships" name="Earnings Per Share" sheetId="17" state="visible" r:id="rId17"/>
    <sheet xmlns:r="http://schemas.openxmlformats.org/officeDocument/2006/relationships" name="Contingent liabilities and fina" sheetId="18" state="visible" r:id="rId18"/>
    <sheet xmlns:r="http://schemas.openxmlformats.org/officeDocument/2006/relationships" name="Franked Investment Income Group" sheetId="19" state="visible" r:id="rId19"/>
    <sheet xmlns:r="http://schemas.openxmlformats.org/officeDocument/2006/relationships" name="Summarised Financial Informatio" sheetId="20" state="visible" r:id="rId20"/>
    <sheet xmlns:r="http://schemas.openxmlformats.org/officeDocument/2006/relationships" name="Analysis of Revenue and Profi_2" sheetId="21" state="visible" r:id="rId21"/>
    <sheet xmlns:r="http://schemas.openxmlformats.org/officeDocument/2006/relationships" name="Adjusting Items Included In P_2" sheetId="22" state="visible" r:id="rId22"/>
    <sheet xmlns:r="http://schemas.openxmlformats.org/officeDocument/2006/relationships" name="Cash Flow (Tables)" sheetId="23" state="visible" r:id="rId23"/>
    <sheet xmlns:r="http://schemas.openxmlformats.org/officeDocument/2006/relationships" name="Fair Value Measurements and V_2" sheetId="24" state="visible" r:id="rId24"/>
    <sheet xmlns:r="http://schemas.openxmlformats.org/officeDocument/2006/relationships" name="Earnings Per Share (Tables)" sheetId="25" state="visible" r:id="rId25"/>
    <sheet xmlns:r="http://schemas.openxmlformats.org/officeDocument/2006/relationships" name="Summarised Financial Informat_2" sheetId="26" state="visible" r:id="rId26"/>
    <sheet xmlns:r="http://schemas.openxmlformats.org/officeDocument/2006/relationships" name="Analysis of Revenue and Profi_3" sheetId="27" state="visible" r:id="rId27"/>
    <sheet xmlns:r="http://schemas.openxmlformats.org/officeDocument/2006/relationships" name="Adjusting Items Included In P_3" sheetId="28" state="visible" r:id="rId28"/>
    <sheet xmlns:r="http://schemas.openxmlformats.org/officeDocument/2006/relationships" name="Adjusting Items Included In P_4" sheetId="29" state="visible" r:id="rId29"/>
    <sheet xmlns:r="http://schemas.openxmlformats.org/officeDocument/2006/relationships" name="Adjusting Items Included in P_5" sheetId="30" state="visible" r:id="rId30"/>
    <sheet xmlns:r="http://schemas.openxmlformats.org/officeDocument/2006/relationships" name="Adjusting Items Included In P_6" sheetId="31" state="visible" r:id="rId31"/>
    <sheet xmlns:r="http://schemas.openxmlformats.org/officeDocument/2006/relationships" name="Adjusting Items Included In P_7" sheetId="32" state="visible" r:id="rId32"/>
    <sheet xmlns:r="http://schemas.openxmlformats.org/officeDocument/2006/relationships" name="Adjusting Items Included In P_8" sheetId="33" state="visible" r:id="rId33"/>
    <sheet xmlns:r="http://schemas.openxmlformats.org/officeDocument/2006/relationships" name="Adjusting Items Included In P_9" sheetId="34" state="visible" r:id="rId34"/>
    <sheet xmlns:r="http://schemas.openxmlformats.org/officeDocument/2006/relationships" name="Adjusting Items Included In _10" sheetId="35" state="visible" r:id="rId35"/>
    <sheet xmlns:r="http://schemas.openxmlformats.org/officeDocument/2006/relationships" name="Adjusting Items Included In _11" sheetId="36" state="visible" r:id="rId36"/>
    <sheet xmlns:r="http://schemas.openxmlformats.org/officeDocument/2006/relationships" name="Cash Flow - Schedule of Cash Fl" sheetId="37" state="visible" r:id="rId37"/>
    <sheet xmlns:r="http://schemas.openxmlformats.org/officeDocument/2006/relationships" name="Cash Flow - Additional Informat" sheetId="38" state="visible" r:id="rId38"/>
    <sheet xmlns:r="http://schemas.openxmlformats.org/officeDocument/2006/relationships" name="Liquidity - Additional Informat" sheetId="39" state="visible" r:id="rId39"/>
    <sheet xmlns:r="http://schemas.openxmlformats.org/officeDocument/2006/relationships" name="Fair Value Measurements and V_3" sheetId="40" state="visible" r:id="rId40"/>
    <sheet xmlns:r="http://schemas.openxmlformats.org/officeDocument/2006/relationships" name="Fair Value Measurements and V_4" sheetId="41" state="visible" r:id="rId41"/>
    <sheet xmlns:r="http://schemas.openxmlformats.org/officeDocument/2006/relationships" name="Earnings Per Share - Additional" sheetId="42" state="visible" r:id="rId42"/>
    <sheet xmlns:r="http://schemas.openxmlformats.org/officeDocument/2006/relationships" name="Earnings Per Share - Summary of" sheetId="43" state="visible" r:id="rId43"/>
    <sheet xmlns:r="http://schemas.openxmlformats.org/officeDocument/2006/relationships" name="Earnings Per Share - Summary _2" sheetId="44" state="visible" r:id="rId44"/>
    <sheet xmlns:r="http://schemas.openxmlformats.org/officeDocument/2006/relationships" name="Earnings Per Share - Summary _3" sheetId="45" state="visible" r:id="rId45"/>
    <sheet xmlns:r="http://schemas.openxmlformats.org/officeDocument/2006/relationships" name="Earnings Per Share - Summary _4" sheetId="46" state="visible" r:id="rId46"/>
    <sheet xmlns:r="http://schemas.openxmlformats.org/officeDocument/2006/relationships" name="Contingent Liabilities and Fi_2" sheetId="47" state="visible" r:id="rId47"/>
    <sheet xmlns:r="http://schemas.openxmlformats.org/officeDocument/2006/relationships" name="Contingent Liabilities and Fi_3" sheetId="48" state="visible" r:id="rId48"/>
    <sheet xmlns:r="http://schemas.openxmlformats.org/officeDocument/2006/relationships" name="Franked Investment Income Gro_2" sheetId="49" state="visible" r:id="rId49"/>
    <sheet xmlns:r="http://schemas.openxmlformats.org/officeDocument/2006/relationships" name="Summarised financial informat_3" sheetId="50" state="visible" r:id="rId50"/>
    <sheet xmlns:r="http://schemas.openxmlformats.org/officeDocument/2006/relationships" name="Summarised financial informat_4" sheetId="51" state="visible" r:id="rId51"/>
    <sheet xmlns:r="http://schemas.openxmlformats.org/officeDocument/2006/relationships" name="Summarised financial informat_5"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_);_(&quot;$ &quot;(#,##0)"/>
    <numFmt numFmtId="167" formatCode="#,##0.000_);(#,##0.00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2"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Document Period End Date</t>
        </is>
      </c>
      <c r="B5" s="4" t="inlineStr">
        <is>
          <t>Jun. 30,
		2021</t>
        </is>
      </c>
    </row>
    <row r="6">
      <c r="A6" s="4" t="inlineStr">
        <is>
          <t>Amendment Flag</t>
        </is>
      </c>
      <c r="B6" s="4" t="inlineStr">
        <is>
          <t>false</t>
        </is>
      </c>
    </row>
    <row r="7">
      <c r="A7" s="4" t="inlineStr">
        <is>
          <t>Entity Registrant Name</t>
        </is>
      </c>
      <c r="B7" s="4" t="inlineStr">
        <is>
          <t>BRITISH AMERICAN TOBACCO P.L.C.</t>
        </is>
      </c>
    </row>
    <row r="8">
      <c r="A8" s="4" t="inlineStr">
        <is>
          <t>Entity Central Index Key</t>
        </is>
      </c>
      <c r="B8" s="4" t="inlineStr">
        <is>
          <t>0001303523</t>
        </is>
      </c>
    </row>
    <row r="9">
      <c r="A9" s="4" t="inlineStr">
        <is>
          <t>Current Fiscal Year End Date</t>
        </is>
      </c>
      <c r="B9" s="4" t="inlineStr">
        <is>
          <t>--12-31</t>
        </is>
      </c>
    </row>
    <row r="10">
      <c r="A10" s="4" t="inlineStr">
        <is>
          <t>Entity File Number</t>
        </is>
      </c>
      <c r="B10" s="4" t="inlineStr">
        <is>
          <t>001-38159</t>
        </is>
      </c>
    </row>
    <row r="11">
      <c r="A11" s="4" t="inlineStr">
        <is>
          <t>Entity Address, Address Line One</t>
        </is>
      </c>
      <c r="B11" s="4" t="inlineStr">
        <is>
          <t>Globe House</t>
        </is>
      </c>
    </row>
    <row r="12">
      <c r="A12" s="4" t="inlineStr">
        <is>
          <t>Entity Address, Address Line Two</t>
        </is>
      </c>
      <c r="B12" s="4" t="inlineStr">
        <is>
          <t>4 Temple Place</t>
        </is>
      </c>
    </row>
    <row r="13">
      <c r="A13" s="4" t="inlineStr">
        <is>
          <t>Entity Address, City or Town</t>
        </is>
      </c>
      <c r="B13" s="4" t="inlineStr">
        <is>
          <t>London</t>
        </is>
      </c>
    </row>
    <row r="14">
      <c r="A14" s="4" t="inlineStr">
        <is>
          <t>Entity Address, Country</t>
        </is>
      </c>
      <c r="B14" s="4" t="inlineStr">
        <is>
          <t>GB</t>
        </is>
      </c>
    </row>
    <row r="15">
      <c r="A15" s="4" t="inlineStr">
        <is>
          <t>Entity Address, Postal Zip Code</t>
        </is>
      </c>
      <c r="B15" s="4" t="inlineStr">
        <is>
          <t>WC2R 2P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justing Items</t>
        </is>
      </c>
      <c r="B1" s="2" t="inlineStr">
        <is>
          <t>6 Months Ended</t>
        </is>
      </c>
    </row>
    <row r="2">
      <c r="B2" s="2" t="inlineStr">
        <is>
          <t>Jun. 30, 2021</t>
        </is>
      </c>
    </row>
    <row r="3">
      <c r="A3" s="3" t="inlineStr">
        <is>
          <t>Adjusting Items [Abstract]</t>
        </is>
      </c>
    </row>
    <row r="4">
      <c r="A4" s="4" t="inlineStr">
        <is>
          <t>Adjusting Items</t>
        </is>
      </c>
      <c r="B4" s="4" t="inlineStr">
        <is>
          <t xml:space="preserve">Notes to the Unaudited Interim Financial Statements ADJUSTING ITEMS Adjusting items are significant items of income or expense in profit from operations, net finance costs, taxation and the Group’s share of the post-tax results of associates and joint ventures which individually or, if of a similar type, in aggregate, are relevant to an understanding of the Group’s underlying financial performance because of their size, nature or incidence. In identifying and quantifying adjusting items, the Group consistently applies a policy that defines criteria that are required to be met for an item to be classified as adjusting. These items are separately disclosed in the segmental analyses or in the notes to the accounts as appropriate. The Group believes that these items are useful to users of the Group financial statements in helping them to understand the underlying business performance and are used to derive the Group’s principal non-GAAP measures of adjusted profit from operations and adjusted diluted earnings per share, all of which are before the impact of adjusting items and which are reconciled from profit from operations and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nalysis of Revenue and Profit from Operations by Segment</t>
        </is>
      </c>
      <c r="B1" s="2" t="inlineStr">
        <is>
          <t>6 Months Ended</t>
        </is>
      </c>
    </row>
    <row r="2">
      <c r="B2" s="2" t="inlineStr">
        <is>
          <t>Jun. 30, 2021</t>
        </is>
      </c>
    </row>
    <row r="3">
      <c r="A3" s="3" t="inlineStr">
        <is>
          <t>Reportable Segments [Abstract]</t>
        </is>
      </c>
    </row>
    <row r="4">
      <c r="A4" s="4" t="inlineStr">
        <is>
          <t>Analysis of Revenue and Profit from Operations by Segment</t>
        </is>
      </c>
      <c r="B4" s="4" t="inlineStr">
        <is>
          <t xml:space="preserve">ANALYSIS OF REVENUE AND PROFIT FROM OPERATIONS BY SEGMENT
Six months ended 30 June
2021
2020
Reported
Exchange
Adjusted at CC 2
Reported
Revenue
£m
£m
£m
£m
US
5,563
567
6,130
5,619
APME
2,055
205
2,260
2,137
AMSSA
1,796
153
1,949
1,749
ENA
2,761
168
2,929
2,766
Total Region
12,175
1,093
13,268
12,271
Six months ended 30 June
2021
2020
Reported
Adj Items 1
Adjusted
Exchange
Adjusted at CC 2
Reported
Adj Items 1
Adjusted
Profit from Operations
£m
£m
£m
£m
£m
£m
£m
£m
US
2,570
196
2,766
306
3,072
2,619
182
2,801
APME
769
99
868
47
915
865
25
890
AMSSA
694
15
709
42
751
669
52
721
ENA
874
18
892
29
921
944
12
956
Total Region
4,907
328
5,235
424
5,659
5,097
271
5,368
Notes to the analysis of revenue and profit from operations above:
(1)
Adjusting items represent certain items which the Group considers distinctive based upon their size, nature or incidence.
(2)
CC: constant currency – measures are calculated based on a re-translation, at the prior year’s exchange rates, of the current year’s results of the Group and, where applicable, its seg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justing Items Included In Profit From Operations</t>
        </is>
      </c>
      <c r="B1" s="2" t="inlineStr">
        <is>
          <t>6 Months Ended</t>
        </is>
      </c>
    </row>
    <row r="2">
      <c r="B2" s="2" t="inlineStr">
        <is>
          <t>Jun. 30, 2021</t>
        </is>
      </c>
    </row>
    <row r="3">
      <c r="A3" s="3" t="inlineStr">
        <is>
          <t>Revenue [Abstract]</t>
        </is>
      </c>
    </row>
    <row r="4">
      <c r="A4" s="4" t="inlineStr">
        <is>
          <t>Adjusting Items Included In Profit From Operations</t>
        </is>
      </c>
      <c r="B4" s="4" t="inlineStr">
        <is>
          <t xml:space="preserve">ADJUSTING ITEMS INCLUDED IN PROFIT FROM OPERATIONS Adjusting items are significant items in the profit from operations that individually or, if of a similar type, in aggregate, are relevant to an understanding of the Group’s underlying financial performance. In summary, in the six months ended 30 June 2021, the Group incurred £328 million (30 June 2020: £271 million; 31 December 2020: £1,403 million) of adjusting items within profit from operations :
Six months ended 30 June
Year ended 31 December
2021
2020
2020
£m
£m
£m
Restructuring and integration costs
83
69
408
Amortisation and impairment of trademarks and similar intangibles
151
171
339
Impairment of goodwill
-
11
209
Impairment and associated costs in respect of assets/liabilities held-for-sale
71
-
-
Credit in respect of an excise dispute in Russia
-
(15
)
(40
)
Charge in respect of MSA liabilities related to brands sold to a third party
-
-
400
Other adjusting items (largely other litigation including Engle)
23
35
87
Total adjusting items included in profit from operations
328
271
1,403
Notes to the Unaudited Interim Financial Statements Adjusting items included in profit from operations cont… (a) Restructuring and integration costs Restructuring costs reflect the costs incurred as a result of initiatives to improve the effectiveness and the efficiency of the Group as a globally integrated enterprise. These costs represent additional expenses incurred that are not related to the normal business and day-to-day activities. These initiatives include a review of the Group’s manufacturing operations, and the costs associated with Quantum. Quantum is the review of the Group’s organisational structure announced in 2019 to simplify the business and create a more efficient, agile and focused company. Quantum was expected to deliver at least £1 billion of annualised savings over a three-year
Six months ended 30 June
Year ended 31 December
2021
2020
2020
£m
£m
£m
Employee benefit costs
68
34
91
Depreciation, amortisation and impairment costs
(4
)
3
151
Other operating expenses
19
32
166
Total
83
69
408
The restructuring costs in the six months ended 30 June 2021 include the cost of employee packages in respect of Quantum and the ongoing costs associated with initiatives to improve the effectiveness and efficiency of the Group as a globally integrated organisation. The credit recognised in depreciation and impairment costs is due to a partial impairment reversal following the revision of factory rationalisation initiatives. The restructuring costs in the six months ended 30 June 2020 include the costs of packages paid to employees in respect of Quantum and the ongoing costs of the previously announced factory rationalisation activities in Russia and APME. In the twelve months ended 31 December 2020, in addition to the activities described in relation to the first half of 2020, the Group incurred restructuring costs in relation to factory rationalisation activities in the Netherlands, Hungary and Indonesia. (b) Amortisation and impairment of trademarks and similar intangibles Acquisitions in previous years have resulted in the capitalisation of trademarks and similar intangibles including those which are amortised over their expected useful lives, which do not exceed 20 years. The amortisation and impairment charge of £151 million (30 June 2020: £171 million; 31 December 2020: £339 million) is included in depreciation, amortisation and impairment costs in the income statement for the six months ended 30 June 2021. (c) Other In the six months ended 30 June 2021, the Group incurred £94 million (30 June 2020: £31 million; 31 December 2020: £656 million) of other adjusting items. In the first half of 2021, the Group has recognised a charge of £71 million, largely in relation to the impairment arising from the proposed sale of the Group’s operations in Iran, as described on page 20, as the assets and liabilities have been classified as held-for-sale at 30 June 2021. The charge in 2020 included impairment of goodwill related to the Group’s acquisition of Twisp in South Africa (£11 million) and in the second half of 2020 a further £198 million of impairment of goodwill was recognised largely relating to Malaysia due to the ongoing challenging operating environment, including the continued level of illicit trade. These costs were partially offset by a credit of £40 million (of which £15 million was recognised in the first half of 2020) recognised in relation to the excise dispute in Russia for which a charge of £202 million was recognised, and disclosed, in 2019. The charge for the first six months of 2021 also includes £23 million (30 June 2020: £35 million; 31 December 2020: £87 million) predominantly related to other litigation costs including Engle progeny. In the second half of 2020, the Group recognised charges in respect of developments in cases regarding payment obligations under the state settlement agreements with Florida, Texas, Minnesota and Mississippi for brands previously sold to a third party. A total of £400 million was recognised following a decision in the Florida court (with respect to which the Group will continue to pursue indemnification remedies in a Delaware court) and following settlement discussions with other manufacturers and the states of Texas, Minnesota and Mississippi. Notes to the Unaudited Interim Financial Statements Adjusting items included in profit from operations cont… (d) Ongoing impairment review of assets The Group reviews and monitors the performance of its non-financial assets (including goodwill) in line with the requirements of IAS 36 Impairment of Assets On 29 April 2021, in the US, the FDA reconfirmed its intention to issue a proposed product standard to ban menthol as a characterising flavour in cigarettes. Management notes that the FDA announcement does not itself constitute a ban on menthol in cigarettes, and any proposed regulation of menthol in cigarettes would need to be introduced through the established US comprehensive rule-making process, the timetable and outcome for which was, and remains, uncertain. Management continues to believe that any ban, given the mechanisms and processes required to be followed in the US, is unlikely to be implemented within the next five years. However, it is recognised that the April 2021 announcement constituted a trigger for management to undertake a more detailed impairment indicator review of goodwill related to Reynolds American and the value of the Newport and Camel trademarks. As previously described in the Group’s Annual Report and Accounts and Form 20-F for the year ended 31 December 2020, the value-in-use calculations have been prepared on a five-year cash flow forecast which assumes long-term volume decline of cigarettes, offset by pricing. After this forecast, a growth rate into perpetuity has been applied. Pre-tax discount rates were used in the impairment testing, based upon the Group’s weighted average cost of capital, taking into account the cost of capital and borrowings, to which specific market-related premium adjustments were made. These adjustments are derived from external sources and are based on the spread between bonds (or credit default swaps, or similar indicators) issued by the US or comparable governments and by local government, adjusted for the Group’s own credit market risk. For ease of use and consistency of application, these results are periodically calibrated into bands based on internationally recognised credit ratings. The long-term growth rates and discount rates have been applied to forecast cash flows, determined by local management based upon experience, specific market and brand trends as well as pricing and cost expectations. A further adjustment of approximately 70 bps to the pre-tax discount rate was applied to the US cash generating unit to reflect ongoing risk related to potential future regulation, not otherwise reflected in the forecast cash flows. The below table illustrates the carrying values, the key assumptions used in the assessment and the variance in that assumption required before an impairment is required:
Carrying value
Pre-tax discount rate
Perpetuity growth rate
At 30 June 2021 (£m)
Assumed
Required to reach nil headroom
Assumed
Required to reach nil headroom
Reynolds American Goodwill
32,375
7.6%
8.3%
1.00%
0.4%
+70 bps
-60 bps
Newport
28,941
9.1%
9.7%
0.75%
-1.5%
+60 bps
-225 bps
Camel
12,241
8.7%
11.8%
0.85%
-4.7%
+310 bps
-555 bps In management’s view, the required movement to the discount rate and perpetuity growth rates required to trigger a material impairment were not deemed to be likely. Further, in making the assessment, management also considered a number of scenarios related to the potential impact to volume in the event of a ban. There was no scenario that management considered likely that would, at this time, result in a reduction to the value-in-use that would trigger an impairment. Accordingly, after carefully analysing both the qualitative and quantitative considerations, management concluded that no impairment was required for either the Newport and Camel brands or the overall Reynolds American goodwill balance. As part of the standard year-end impairment process another detailed impairment review will be undertaken for all the cash generating units in line with IAS 36. This will include the entire Reynolds American portfolio (including Newport and Camel) to ensure the book values remain supportable. Notes to the Unaudited Interim Financial Statements ADJUSTING ITEMS INCLUDED IN NET FINANCE COSTS In the six months ended 30 June 2021, the Group incurred adjusting items within net finance costs of £34 million (30 June 2020: £3 million; 31 December 2020: £153 million). This includes, in the first half of 2021, the impairment of investments held at fair value (£24 million) as part of the proposed sale of the Group’s operations in Iran (as described on page 20). Also included is interest on adjusting tax payables of £10 million (30 June 2020: £3 million; 31 December 2020: £11 million), including interest of £10 million (30 June 2020: £12 million; 31 December 2020: £21 million) in relation to the FII GLO, as described on page 45. In addition, in 2020, the Group recognised a net credit of £10 million in respect of an excise dispute and in respect of withholding tax in Russia. In the second half of 2020, the Group also incurred net finance costs of £142 million (being interest costs of £157 million partly offset by fair value gains of £15 million) in relation to the early redemption and repurchase of bonds. This was in respect of a tender offer in October 2020 of £2,653 million, followed by a “make-whole” redemption of £462 million in November 2020, in respect of certain bonds and was treated as an adjusting item. All of the adjustments noted above have been included in the adjusted earnings per share calculation on page 40. ADJUSTING ITEMS INCLUDED IN SHARE OF POST-TAX RESULTS OF ASSOCIATES AND JOINT VENTURES The Group’s interest in ITC decreased from 29.42% to 29.41% as a result of ITC issuing ordinary shares under the company’s Employees Share Option Scheme. The issue of these shares and change in the Group’s share of ITC resulted in a gain of £8 million (30 June 2020: £19 million; 31 December 2020: £17 million), which is treated as a deemed partial disposal and included in the income statement. Also, in the six months to 30 June 2021, the Group incurred a £1 million charge in relation to the amortisation of acquired intangibles associated with the acquisition of Organigram in March 2021, as described on page 20. In 2020, ITC recognised a charge in respect of the cost of leaf tobacco stocks destroyed in a third-party warehouse fire, the Group’s share of which was £4 million. The share of post-tax results of associates and joint ventures is after the adjusting items noted above, which are excluded from the calculation of adjusted earnings per share as set out on page 40. ADJUSTING ITEMS INCLUDED IN TAXATION The Group’s tax rate is affected by the adjusting items referred to below and by the inclusion of the share of associates’ and joint ventures’ post-tax profit in the Group’s pre-tax results. In the six months to 30 June 2021, adjusting tax items included a net credit of £4 million (30 June 2020: £26 million; 31 December 2020: £35 million) relating to the impact of tax rate changes on deferred tax balances. Adjusting tax items also includes £60 million for the six months to 30 June 2021 (30 June 2020: £67 million; 31 December 2020: £287 million) in respect of the taxation on adjusting items, which are described on pages 33 to 36. As the above items are not reflective of the ongoing business, they have been recognised as adjusting items within taxation. Refer to page 45 for the FII GLO update. All of the adjustments noted above have been included in the adjusted earnings per share calculation on page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t>
        </is>
      </c>
      <c r="B1" s="2" t="inlineStr">
        <is>
          <t>6 Months Ended</t>
        </is>
      </c>
    </row>
    <row r="2">
      <c r="B2" s="2" t="inlineStr">
        <is>
          <t>Jun. 30, 2021</t>
        </is>
      </c>
    </row>
    <row r="3">
      <c r="A3" s="3" t="inlineStr">
        <is>
          <t>Disclosure Of Cash Flow [Abstract]</t>
        </is>
      </c>
    </row>
    <row r="4">
      <c r="A4" s="4" t="inlineStr">
        <is>
          <t>Cash Flow</t>
        </is>
      </c>
      <c r="B4" s="4" t="inlineStr">
        <is>
          <t>Notes to the Unaudited Interim Financial Statements CASH FLOW Net cash generated from operating activities Net cash generated from operating activities in the IFRS cash flows on page 31 includes the following items:
Six months ended 30 June
Year ended 31 December
2021
2020
2020
£m
£m
£m
Profit from operations
4,907
5,097
9,962
Depreciation, amortisation and impairment
473
533
1,450
Increase in inventories
(600
)
(574
)
(144
)
(Increase)/decrease in trade and other receivables
(325
)
(368
)
300
(Decrease)/increase in provision for MSA
(670
)
(386
)
369
Decrease in trade and other payables
(314
)
(4
)
(320
)
Decrease in net retirement benefit liabilities
(41
)
(26
)
(96
)
Decrease in other provisions
(193
)
(245
)
-
Other non-cash items
80
7
46
Cash generated from operating activities
3,317
4,034
11,567
Dividends received from associates
164
2
351
Tax paid
(1,227
)
(552
)
(2,132
)
Net cash generated from operating activities
2,254
3,484
9,786
Net cash generated from operating activities declined by 35.3% to £2,254 million (30 June 2020: £3,484 million), partly due to
•
the deferral of excise and corporate tax payments from the first half to the second half of 2020 in the US (£1,233 million);
•
MSA related outflows (£397 million) due to timing and one-off litigation settlements made in the first half of 2021; and
•
an increase in tax paid in Canada (due to the timing of payments). These were partly offset by an increase in dividends received from associates to £164 million (30 June 2020: £2 million) following the payment of an interim dividend by the Group’s Indian associate, ITC. Net cash generated from operating activities was also impacted by the translational foreign exchange headwind of around 8% due to the relative strength of sterling versus the Group’s operating currencies (particularly US dollar). Expenditure on research and development was approximately £142 million in the six months ended 30 June 2021 (30 June 2020: £137 million) with a focus on products that could potentially reduce the risk associated with smoking conventional cigarettes. Net cash used in investing activities Net cash used in investing activities in the six months ended 30 June 2021 was higher than the same period in 2020 at £391 million (30 June 2020: £217 million) largely due to the investment in OGI (as described on page 20) and a net outflow from short-term investment products, including treasury bills. Purchases of property, plant, equipment and intangibles totalled £ 175 Net cash used in financing activities Net cash used in financing activities was an outflow of £1,780 million in the first six months of 2021 (30 June 2020: £962 million outflow). The 2021 outflow was mainly due to the payment of the dividend £2,443 million (30 June 2020: £2,346 million), an increase on prior year due to the higher dividend per share. The higher cash outflow from financing activities in the period, compared to the same period in 2020, was largely due to the prior period including the net inflow from new borrowings in the period in response to the COVID-19 pandemic. In the six months ended 30 June 2021 the net inflow from borrowings was £1,833 million compared to £2,393 million in the same period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quidity</t>
        </is>
      </c>
      <c r="B1" s="2" t="inlineStr">
        <is>
          <t>6 Months Ended</t>
        </is>
      </c>
    </row>
    <row r="2">
      <c r="B2" s="2" t="inlineStr">
        <is>
          <t>Jun. 30, 2021</t>
        </is>
      </c>
    </row>
    <row r="3">
      <c r="A3" s="3" t="inlineStr">
        <is>
          <t>Borrowings [Abstract]</t>
        </is>
      </c>
    </row>
    <row r="4">
      <c r="A4" s="4" t="inlineStr">
        <is>
          <t>Liquidity</t>
        </is>
      </c>
      <c r="B4" s="4" t="inlineStr">
        <is>
          <t xml:space="preserve">LIQUIDITY The Treasury function is responsible for raising finance for the Group, managing the Group’s cash resources and the financial risks arising from underlying operations. All these activities are carried out under defined policies, procedures and limits, reviewed and approved by the Board, delegating oversight to the Finance and Transformation Director and Treasury function. The Group has targeted an average centrally managed bond maturity of at least with The Group continues to maintain investment-grade credit ratings, with ratings from Moody’s/S&amp;P at Baa2 (stable outlook)/BBB+ (stable outlook), respectively, with a medium-term target of Baa1/BBB+. The strength of the ratings has underpinned debt issuance and the Group is confident of its ability to continue to successfully access the debt capital markets. A credit rating is not a recommendation to buy, sell or hold securities. A credit rating may be subject to withdrawal or revision at any time. Each rating should be evaluated separately of any other rating. In order to manage its interest rate risk, the Group maintains both floating rate and fixed rate debt. The Group sets targets (within overall guidelines) for the desired ratio of floating to fixed rate debt on a net basis (at least 50% fixed on a net basis in the short to medium term). At 30 June 2021, the relevant ratios of floating* to fixed rate borrowings were 15:85 (30 June 2020: 12:88, 31 December 2020: 7:93) on a net basis. Available facilities It is Group policy that short-term sources of funds (including drawings under both the US$4 billion US commercial paper programme and £3 billion euro commercial paper programme) are backed by undrawn committed lines of credit and cash. As at 30 June 2021, there was £1,653 million of commercial paper outstanding (30 June 2020: £224 million drawn; 31 December 2020: undrawn). In February 2021, the Group £ five-year . In March 2021, the Group extended short term bilateral facilities totalling £2.5 billion for one year. As at 30 June 2021, £900 million was drawn on a short-term basis. Issuance and repayment of bonds in the period
•
In February 2021, the Group repaid a €650 million bond at maturity; and
•
In June 2021, the Group repaid £500 million of the £1,929 million term loan that has a maturity date in January 2022. Subsequent to the balance sheet date, in July 2021, the Group repaid a £500 million bond at maturity. * In relation to the Group’s floating rate borrowings and hedge instruments, there is exposure to uncertainty associated with the LIBOR Reform. The Group believes that its contracts with interest rates based on LIBOR benchmarks adequately provide for alternate rates and calculations of interest in the event that the relevant LIBOR rate is unavailable. The Group believes that hedge relationships on derivatives will continue with the resulting ineffectiveness likely to be immaterial. Furthermore, the Group signed up to the ISDA 2020 IBOR Fallback Protocol as published by the International Swaps and Derivative Association Inc., ensuring that appropriate fallback rates can apply in relation to derivatives that are impacted by LIBOR ces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Valuation Processes</t>
        </is>
      </c>
      <c r="B1" s="2" t="inlineStr">
        <is>
          <t>6 Months Ended</t>
        </is>
      </c>
    </row>
    <row r="2">
      <c r="B2" s="2" t="inlineStr">
        <is>
          <t>Jun. 30, 2021</t>
        </is>
      </c>
    </row>
    <row r="3">
      <c r="A3" s="3" t="inlineStr">
        <is>
          <t>Disclosure Of Fair Value Measurement [Abstract]</t>
        </is>
      </c>
    </row>
    <row r="4">
      <c r="A4" s="4" t="inlineStr">
        <is>
          <t>Fair Value Measurements and Valuation Processes</t>
        </is>
      </c>
      <c r="B4" s="4" t="inlineStr">
        <is>
          <t xml:space="preserve">FAIR VALUE MEASUREMENTS AND VALUATION PROCESSES The Group held certain financial instruments at fair value at 30 June 2021. The definitions and valuation techniques employed for these as at 30 June 2021 are consistent with those used at 31 December 2020 and disclosed in Note 22 on pages 212 to 217 of the Group’s Annual Report and Accounts and Form 20-F for the year ended 31 December 2020:
•
Level 1 financial instruments are traded in an active market and fair value is based on quoted prices at the period end.
•
Level 2 financial instruments are not traded in an active market, but the fair values are based on quoted market prices, broker/dealer quotations, or alternative pricing sources with reasonable levels of price transparency. The Group’s level 2 financial instruments include OTC derivatives.
•
The fair values of level 3 financial instruments have been determined using a valuation technique where at least one input (which could have a significant effect on the instrument's valuation) is not based on observable market data. The Group’s level 3 financial instruments primarily consist of an equity investment in an unquoted entity, interest free loans and other treasury products which are valued using the discounted cash flows of estimated future cash flows. While the carrying values of assets and liabilities at fair value have changed since 31 December 2020, the Group does not consider the movements in value to be significant, and the categorisation of these assets and liabilities in accordance with the disclosure requirements of IFRS 7 has not materially changed. The values of level 1 assets and level 3 assets are not material to the Group and were £299 million and £74 million, respectively, at 30 June 2021 (30 June 2020: £56 million and £155 million respectively and 31 December 2020: £171 million and £93 million, respectively). Level 2 assets and liabilities are shown below.
At 30 June
At 31 December
2021
2020
2020
£m
£m
£m
Assets at fair value
Derivatives relating to
– interest rate swaps
50
65
65
– cross-currency swaps
326
466
444
– forward foreign currency contracts
338
183
288
Assets at fair value
714
714
797
Liabilities at fair value
Derivatives relating to
– interest rate swaps
34
52
53
– cross-currency swaps
9
156
-
– forward foreign currency contracts
103
277
266
Liabilities at fair value
146
485
319
Borrowings are carried at amortised cost. The fair value of borrowings is estimated to be £46,607 million (30 June 2020: £52,544 million; 31 December 2020: £47,029 million). The value of other assets and liabilities held at amortised cost are not materially different from their fair val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6 Months Ended</t>
        </is>
      </c>
    </row>
    <row r="2">
      <c r="B2" s="2" t="inlineStr">
        <is>
          <t>Jun. 30, 2021</t>
        </is>
      </c>
    </row>
    <row r="3">
      <c r="A3" s="3" t="inlineStr">
        <is>
          <t>Disclosure Of Transactions Between Related Parties [Abstract]</t>
        </is>
      </c>
    </row>
    <row r="4">
      <c r="A4" s="4" t="inlineStr">
        <is>
          <t>Related Party Disclosures</t>
        </is>
      </c>
      <c r="B4" s="4" t="inlineStr">
        <is>
          <t>RELATED PARTY DISCLOSURES The Group’s related party transactions and relationships for 2020 were disclosed on pages 222 and 223 of the Group’s Annual Report and Form 20-F for the year ended 31 December 2020. Apart from the investment in and collaboration with Organigram, explained on page 20, there were no material changes in related parties or related party transactions in the six months ended 30 June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share were down 6.0% at 142.1p (30 June 2020: 151.2p) as the growth in operational performance was more than offset by a higher effective tax rate, lower share of associates, charges in respect of the proposed sale of the Group’s operations in Iran and the translational foreign exchange headwind due to the relative strength of sterling particularly against the US dollar. Before adjusting items and including the dilutive effect of employee share schemes, adjusted diluted earnings per share fell 2.3% to 154.2p (30 June 2020: 157.8p). Excluding the impact of translational foreign exchange, adjusted diluted earnings per share were 6.1% higher at 167.5p, at constant rates of exchange. For a full reconciliation of diluted earnings per share to adjusted diluted earnings per share, at constant rates, see page 57.
Six months ended 30 June
Year ended 31 December
2021
2020
2020
pence
pence
pence
Earnings per share
- basic
142.1
151.2
280.0
- diluted
141.6
150.7
278.9
Adjusted earnings per share
- basic
154.8
158.3
333.0
- diluted
154.2
157.8
331.7
Headline earnings per share
- basic
144.7
151.9
295.5
- diluted
144.2
151.4
294.4
Basic earnings per share are based on the profit for the year attributable to ordinary shareholders and the weighted average number of ordinary shares in issue during the period (excluding treasury shares). For the calculation of the diluted earnings per share, the weighted average number of shares reflects the potential dilutive effect of employee share schemes. Adjusted diluted earnings per share are calculated by taking the following adjustments into account (see pages 33 to 36):
Six months ended 30 June
Year ended 31 December
2021
2020
2020
pence
pence
pence
Diluted earnings per share
141.6
150.7
278.9
Effect of restructuring and integration costs
3.1
2.1
14.9
Effect of amortisation and impairment of goodwill, trademarks and similar intangibles
4.8
6.4
20.5
Effect of the Russian excise dispute
-
-
(1.1
)
Effect of retrospective guidance on overseas withholding tax
-
-
(1.8
)
Effect of other adjusting items
3.5
(0.7
)
16.7
Effect of associates’ adjusting items
(0.3
)
(0.7
)
(0.6
)
Effect of other adjusting items in net finance costs
1.4
-
5.1
Effect of adjusting items in respect of deferred taxation
0.1
-
(0.9
)
Adjusted diluted earnings per share
154.2
157.8
331.7
Notes to the Unaudited Interim Financial Statements Earnings per share cont… The presentation of headline earnings per share, as an alternative measure of earnings per share, is mandated under the JSE Listing Requirements. It is calculated in accordance with Circular 1/2021 ‘Headline Earnings’ as issued by the South African Institute of Chartered Accountants. Diluted headline earnings per share are calculated by taking the following adjustments into account:
Six months ended 30 June
Year ended 31 December
2021
2020
2020
pence
pence
pence
Diluted earnings per share
141.6
150.7
278.9
Effect of impairment of intangibles and property, plant and equipment and held-for-sale assets (net of tax)
3.2
1.7
17.0
Effect of losses on disposal of property, plant and equipment, held-for-sale assets, partial/full implementation of IFRS 16 Leases
(0.3
)
(0.2
)
(0.8
)
Issue of shares and changes in shareholding of associates
(0.3
)
(0.8
)
(0.7
)
Diluted headline earnings per share
144.2
151.4
294.4
The following is a reconciliation of earnings to headline earnings, in accordance with the JSE Listing Requirements:
Six months ended 30 June
Year ended 31 December
2021
2020
2020
£m
£m
£m
Earnings
3,250
3,457
6,400
Effect of impairment of intangibles and property, plant and equipment and held-for-sale assets (net of tax)
75
41
391
Effect of losses on disposal of property, plant and equipment, held-for-sale assets, partial/full implementation of IFRS 16 Leases
(7
)
(6
)
(18
)
Issue of shares and changes in shareholding of associates
(8
)
(19
)
(17
)
Headline earnings
3,310
3,473
6,756
The earnings per share are based on:
Six months ended 30 June
Year ended 31 December
2021
2020
2020
Earnings
Shares
Earnings
Shares
Earnings
Shares
£m
m
£m
m
£m
m
Earnings per share
- basic
3,250
2,287
3,457
2,286
6,400
2,286
- diluted
3,250
2,296
3,457
2,294
6,400
2,295
Adjusted earnings per share
- basic
3,540
2,287
3,619
2,286
7,613
2,286
- diluted
3,540
2,296
3,619
2,294
7,613
2,295
Headline earnings per share
- basic
3,310
2,287
3,473
2,286
6,756
2,286
- diluted
3,310
2,296
3,473
2,294
6,756
2,2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t liabilities and financial commitments</t>
        </is>
      </c>
      <c r="B1" s="2" t="inlineStr">
        <is>
          <t>6 Months Ended</t>
        </is>
      </c>
    </row>
    <row r="2">
      <c r="B2" s="2" t="inlineStr">
        <is>
          <t>Jun. 30, 2021</t>
        </is>
      </c>
    </row>
    <row r="3">
      <c r="A3" s="3" t="inlineStr">
        <is>
          <t>Disclosure Of Contingent Liabilities [Abstract]</t>
        </is>
      </c>
    </row>
    <row r="4">
      <c r="A4" s="4" t="inlineStr">
        <is>
          <t>Contingent liabilities and financial commitments</t>
        </is>
      </c>
      <c r="B4" s="4" t="inlineStr">
        <is>
          <t>CONTINGENT LIABILITIES AND FINANCIAL COMMITMENTS The Group has contingent liabilities in respect of litigation, taxes and guarantees in various countries. These are described below and further described in Note 27 to the Group’s Annual Report and Accounts and Form 20-F for the year ended 31 December 2020, pages 224 to 248. The Group is subject to contingencies pursuant to requirements that it complies with relevant laws, regulations and standards. Failure to comply could result in restrictions in operations, damages, fines, increased tax, increased cost of compliance, interest charges, reputational damage or other sanctions. These matters are inherently difficult to quantify. In cases where the Group has an obligation as a result of a past event existing at the balance sheet date, it is probable that an outflow of economic resources will be required to settle the obligation and the amount of the obligation can be reliably estimated, a provision will be recognised based on best estimates and management judgement. There are, however, contingent liabilities in respect of litigation, taxes in some countries and guarantees for which no provisions have been made. While the amounts that may be payable or receivable could be material to the results or cash flows of the Group in the period in which they are recognised, the Board does not expect these amounts to have a material effect on the Group’s financial condition. Taxes The Group has exposures in respect of the payment or recovery of a number of taxes. The Group is and has been subject to a number of tax audits covering, among others, excise tax, value-added taxes, sales taxes, corporate taxes, overseas withholding taxes and payroll taxes. The estimated costs of known tax obligations have been provided in these accounts in accordance with the Group’s accounting policies. In some countries, tax law requires that full or part payment of disputed tax assessments be made pending resolution of the dispute. To the extent that such payments exceed the estimated obligation, they would not be recognised as an expense. There are disputes that are in or may proceed to litigation in a number of countries including Brazil and the Netherlands. In Turkey, British American Tobacco Tutun Mamulleri Sanayi ve Ticaret Anonim Sirketi (BAT Tutun) has been subject to tax audits on inventory movements for the years 2015, 2016 and 2019. In November 2020, BAT Tutun received a tax assessment amounting to £84 million for the years 2015 and 2016. The Group has not, at the date of this report, received a tax assessment in relation to 2019. Management is engaging with the tax authorities comprising principal, penalty and interest for the years on the matter but believes that the tax claims are unfounded. In Bangladesh, on 25 July 2018, the Appellate Division of the Supreme Court of Bangladesh reversed the decision of the High Court against BAT Bangladesh in respect of the retrospective demands for VAT and Supplementary Duty amounting to approximately £153 million. On 3 February 2020, the certified Court Order was received. The Government filed a Review Petition on 25 March 2020 in the Appellate Division of the Supreme Court of Bangladesh against the judgment. The matter is yet to be taken up for hearing. British American Tobacco Egypt LLC is subject to two ongoing civil cases concerning the imposition of sales tax on low-price category brands brought by the Egyptian tax authority for £121 million. Management believes that the tax claims are unfounded and has appealed the tax claims. These cases are under review by the Council of State. During hearings in August 2020, the courts decided, in both cases, to transfer the files to court appointed experts. One case has been referred to a court-appointed expert with no hearing date set yet and in the other case, the expert has concluded his report and filed it with the court. In May 2021, a judgment was issued. However the court has not yet recorded the judgment in the official records. The Group is following up with the court on the judgment. The Group is also appealing the ruling in respect of central and local excise taxes and penalties in South Korea. Notes to the Unaudited Interim Financial Statements Contingent liabilities and financial commitments cont… Group litigation Group companies, as well as other leading cigarette manufacturers, are defendants in a number of product liability cases. In a number of these cases, the amounts of compensatory and punitive damages sought are significant. While it is impossible to be certain of the outcome of any particular case or of the amount of any possible adverse verdict, the Group believes that the defences of the Group’s companies to all these various claims are meritorious on both the law and the facts, and a vigorous defence is being made everywhere. If an adverse judgment is entered against any of the Group’s companies in any case, avenues of appeal will be pursued as necessary. Such appeals could require the appellants to post appeal bonds or substitute security in amounts that could in some cases equal or exceed the amount of the judgment. At least in the aggregate, and despite the quality of defences available to the Group, it is not impossible that the Group’s results of operations or cash flows in a particular period could be materially affected by this and by the final outcome of any particular litigation. Canada In Canada, following the implementation of legislation enabling provincial governments to recover healthcare costs directly from tobacco manufacturers, ten actions for recovery of healthcare costs arising from the treatment of smoking and health-related diseases were commenced in ten provinces. Damages sought have not yet been quantified by all ten provinces; however, in respect of five provinces, the damages quantified in each of the provinces range between CAD$10 billion (approximately £5.8 billion) and CAD$118 billion (approximately £69 billion), In addition to the actions commenced by the provincial governments, there are numerous class actions outstanding against Group companies. As set out below, all of these actions are currently subject to stays of proceedings. On 1 March 2019, the Quebec Court of Appeal handed down a judgment which largely upheld and endorsed the lower court’s previous decision in the Quebec class actions. ITCAN’s share of the judgment is approximately CAD$ 9.2 billion. As a result of this judgment, the then immediate attempts by the Quebec plaintiffs to obtain payment out of the CAD$758 million on deposit with the court, the fact that JTI-MacDonald Corp (a co-defendant in the cases) filed for protection under the CCAA on 8 March 2019 and obtained a court ordered stay of all tobacco litigation in Canada as against all defendants (including the RJR Group Companies) until 4 April 2019, and the need for a process to resolve all of the outstanding litigation across the country, on 12 March 2019, ITCAN filed for protection under the CCAA. In its application, ITCAN asked the Ontario Superior Court to stay all pending or contemplated litigation against ITCAN, certain of its subsidiaries and all other Group companies that were defendants in the Canadian tobacco litigation (the “stays”). The stays are currently in place until 30 September 2021. While the stays are in place, no steps are to be taken in connection with the Canadian tobacco litigation with respect to any of the defendants. US - Engle As at 30 June 2021, the Group’s subsidiaries, R. J. Reynolds Tobacco Company (RJRT), Lorillard Tobacco Company (Lorillard) and Brown &amp; Williamson Holdings, Inc., had collectively been served in 1,274 pending Engle progeny cases filed on behalf of approximately 1,573 individual plaintiffs. Many of these are in active discovery or nearing trial. In the first half of 2021, RJRT or Lorillard paid judgments in three Engle progeny cases. Those payments totalled US$0.8 million (approximately £0.6 million) in compensatory or punitive damages. Additional costs were paid in respect of attorneys’ fees and statutory interest. In addition, since 1 January 2019 through to 30 June 2021, outstanding jury verdicts in favour of the Engle progeny plaintiffs had been entered against RJRT or Lorillard for US$51.6 million (approximately £37 million) in compensatory damages and US$152 million (approximately £110 million) in punitive damages. A significant majority of these verdicts are in various stages in the appellate process and have been bonded as required by Florida law under the US$200 million (approximately £144 million) bond cap passed by the Florida legislature in 2009. Although the Group cannot currently predict when or how much it may be required to bond and pay, the Group companies will likely be required to bond and pay additional judgments as the litigation proceeds. Notes to the Unaudited Interim Financial Statements Contingent liabilities and financial commitments cont… Fox River In January 2017, NCR and Appvion entered into a Consent Decree with the US Government to resolve how the remaining clean-up will be funded and to resolve further outstanding claims between them. The Consent Decree was approved by the District Court of Wisconsin in August 2017. The US Government enforcement action against NCR was terminated as a result of that order and contribution claims from the Potentially Responsible Parties (“PRPs”) against NCR were dismissed. On 4 January 2019, the US Government, P. H. Glatfelter and Georgia-Pacific (the remaining Fox River PRPs) sought approval for a separate Consent Decree settling the allocation of costs on the Fox River. This Consent Decree was approved by the District Court in the Eastern District of Wisconsin on 14 March 2019, and concludes all existing litigation on the Fox River clean-up. Considering these developments, the provision has been reviewed. No adjustment has been proposed, other than as related to the payments in the period of £2 million, with the provision standing at £68 million at 30 June 2021 (30 June 2020: £70 million; 31 December 2020: £70 million) after disbursements. In July 2016, the High Court ruled in favour of a Group subsidiary, BTI 2014 LLC (BTI), stating that a dividend of €135 million (approximately £123 million) paid by Windward to Sequana in May 2009 was a transaction made with the intention of putting assets beyond the reach of BTI and of negatively impacting its interests. On 10 February 2017, further to a hearing in January 2017 to determine the relief due, the Court found in BTI’s favour, ordering that Sequana must pay an amount up to the full value of the dividend plus interest which equates to around US$185 million (approximately £134 million), related to past and future clean-up costs. The Court granted all parties leave to appeal and Sequana a stay in respect of the above payments. The appeal was heard in June 2018. Judgment was given on 6 February 2019 and the Court of Appeal upheld the High Court’s findings against Sequana. The Court of Appeal refused applications made by both parties for a further appeal to the U.K. Supreme Court. Both parties applied directly to the U.K. Supreme Court for permission to appeal in March 2019. On 31 July 2019, BTI was granted permission to appeal to the Supreme Court. On the same day, the Supreme Court refused Sequana permission to appeal. The hearing of BTI’s appeal was listed to take place on 25 and 26 March 2020 but was adjourned because of the COVID-19 pandemic. The hearing of BTI’s appeal took place before the Supreme Court on 4 and 5 May 2021 and the judgment is awaited. In February 2017, Sequana entered into a process in France seeking court protection (the “Sauvegarde”), exiting the Sauvegarde in June 2017. No payments have been received. Investigations From time-to-time, the Group investigates, and becomes aware of governmental authorities’ investigations into, allegations of misconduct against Group companies. The Group co-operates with the authorities’ investigations, where appropriate, including with the DOJ and OFAC in the United States, which are conducting an investigation into suspicions of breach of sanctions. The potential for fines, penalties or other consequences cannot currently be assessed. As the investigations are ongoing, it is not possible to identify the timescale in which these matters might be resolved. Summary With regard to all these matters, with the exception of Fox River, Quebec and certain Engle progeny cases, the Group does not consider it appropriate to make any provision or charge in respect of any pending litigation. The Group does not believe that the ultimate outcome of this litigation will significantly impair the Group’s financial condition. If the facts and circumstances change, then there could be a material impact on the financial statements of the Group. Full details of the litigation against Group companies and tax disputes as at 31 December 2021 will be included in the Group’s Annual Report and Form 20-F for the year ending 31 December 2021. Whilst there has been some movement on new and existing cases against Group companies, there have been, except as otherwise stated, no material developments in 2021 that would impact the financial position of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ranked Investment Income Group Litigation Order</t>
        </is>
      </c>
      <c r="B1" s="2" t="inlineStr">
        <is>
          <t>6 Months Ended</t>
        </is>
      </c>
    </row>
    <row r="2">
      <c r="B2" s="2" t="inlineStr">
        <is>
          <t>Jun. 30, 2021</t>
        </is>
      </c>
    </row>
    <row r="3">
      <c r="A3" s="3" t="inlineStr">
        <is>
          <t>Gains Losses On Litigation Settlements [Abstract]</t>
        </is>
      </c>
    </row>
    <row r="4">
      <c r="A4" s="4" t="inlineStr">
        <is>
          <t>Franked Investment Income Group Litigation Order</t>
        </is>
      </c>
      <c r="B4" s="4" t="inlineStr">
        <is>
          <t>FRANKED INVESTMENT INCOME GROUP LITIGATION ORDER The Group is the principal test claimant in an action in the United Kingdom against HM Revenue and Customs (“HMRC”) in the FII GLO. There are 23 corporate groups in the FII GLO. The case concerns the treatment for UK corporate tax purposes of profits earned overseas and distributed to the UK. The Supreme Court heard appeals in two separate trials during 2020. The judgment in the first hearing was handed down in November 2020 and concerned the time limit for bringing claims. The Supreme Court remitted that matter to the High Court to determine whether the claim is within time on the facts. The judgment from the second hearing was handed down in July 2021 and concerned the appropriate methodology to compute the claim. Applying that judgment reduces the value of the FII claim to approximately £0.3 billion, mainly as the result of the application of simple interest, which is subject to the determination of the timing issue by the High Court and any subsequent appeal. During 2015, HMRC paid to the Group a gross amount of £1.2 billion in two separate payments, less a deduction (withheld by HMRC) of £0.3 billion. The payments made by HMRC have been made without any admission of liability and are subject to refund, were HMRC to succeed on appeal. Due to the uncertainty of the amounts and eventual outcome the Group has not recognised any impact in the Income Statement in the current or prior period in respect of the receipt (being net £0.9 billion) and is held as deferred income. Any future recognition as income will be treated as an adjusting item, due to the size of the order, with interest of £10 million for the six months ended 30 June 2021 (30 June 2020: £12 million; 31 December 2020: £21 million) accruing on the balance, which was also treated as an adjusting item. Further information on FII GLO is described in Note 6 to the Group’s Annual Report and Accounts and Form 20-F for the year ended 31 December 2020, page 1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6" customWidth="1" min="5" max="5"/>
  </cols>
  <sheetData>
    <row r="1">
      <c r="A1" s="1" t="inlineStr">
        <is>
          <t>Group Income Statement - (Unaudited) - GBP (£) £ in Millions</t>
        </is>
      </c>
      <c r="C1" s="2" t="inlineStr">
        <is>
          <t>6 Months Ended</t>
        </is>
      </c>
      <c r="E1" s="2" t="inlineStr">
        <is>
          <t>12 Months Ended</t>
        </is>
      </c>
    </row>
    <row r="2">
      <c r="C2" s="2" t="inlineStr">
        <is>
          <t>Jun. 30, 2021</t>
        </is>
      </c>
      <c r="D2" s="2" t="inlineStr">
        <is>
          <t>Jun. 30, 2020</t>
        </is>
      </c>
      <c r="E2" s="2" t="inlineStr">
        <is>
          <t>Dec. 31, 2020</t>
        </is>
      </c>
    </row>
    <row r="3">
      <c r="A3" s="3" t="inlineStr">
        <is>
          <t>Income Statement [Abstract]</t>
        </is>
      </c>
    </row>
    <row r="4">
      <c r="A4" s="4" t="inlineStr">
        <is>
          <t>Revenue</t>
        </is>
      </c>
      <c r="B4" s="4" t="inlineStr">
        <is>
          <t>[1]</t>
        </is>
      </c>
      <c r="C4" s="5" t="n">
        <v>12175</v>
      </c>
      <c r="D4" s="5" t="n">
        <v>12271</v>
      </c>
      <c r="E4" s="5" t="n">
        <v>25776</v>
      </c>
    </row>
    <row r="5">
      <c r="A5" s="4" t="inlineStr">
        <is>
          <t>Raw materials and consumables used</t>
        </is>
      </c>
      <c r="C5" s="6" t="n">
        <v>-2195</v>
      </c>
      <c r="D5" s="6" t="n">
        <v>-2182</v>
      </c>
      <c r="E5" s="6" t="n">
        <v>-4583</v>
      </c>
    </row>
    <row r="6">
      <c r="A6" s="4" t="inlineStr">
        <is>
          <t>Changes in inventories of finished goods and work in progress</t>
        </is>
      </c>
      <c r="C6" s="6" t="n">
        <v>70</v>
      </c>
      <c r="D6" s="6" t="n">
        <v>183</v>
      </c>
      <c r="E6" s="6" t="n">
        <v>445</v>
      </c>
    </row>
    <row r="7">
      <c r="A7" s="4" t="inlineStr">
        <is>
          <t>Employee benefit costs</t>
        </is>
      </c>
      <c r="C7" s="6" t="n">
        <v>-1360</v>
      </c>
      <c r="D7" s="6" t="n">
        <v>-1306</v>
      </c>
      <c r="E7" s="6" t="n">
        <v>-2744</v>
      </c>
    </row>
    <row r="8">
      <c r="A8" s="4" t="inlineStr">
        <is>
          <t>Depreciation, amortisation and impairment costs</t>
        </is>
      </c>
      <c r="C8" s="6" t="n">
        <v>-473</v>
      </c>
      <c r="D8" s="6" t="n">
        <v>-533</v>
      </c>
      <c r="E8" s="6" t="n">
        <v>-1450</v>
      </c>
    </row>
    <row r="9">
      <c r="A9" s="4" t="inlineStr">
        <is>
          <t>Other operating income</t>
        </is>
      </c>
      <c r="C9" s="6" t="n">
        <v>102</v>
      </c>
      <c r="D9" s="6" t="n">
        <v>42</v>
      </c>
      <c r="E9" s="6" t="n">
        <v>188</v>
      </c>
    </row>
    <row r="10">
      <c r="A10" s="4" t="inlineStr">
        <is>
          <t>Loss on reclassification from amortised cost to fair value</t>
        </is>
      </c>
      <c r="C10" s="6" t="n">
        <v>-1</v>
      </c>
      <c r="D10" s="6" t="n">
        <v>-1</v>
      </c>
      <c r="E10" s="6" t="n">
        <v>-3</v>
      </c>
    </row>
    <row r="11">
      <c r="A11" s="4" t="inlineStr">
        <is>
          <t>Other operating expenses</t>
        </is>
      </c>
      <c r="C11" s="6" t="n">
        <v>-3411</v>
      </c>
      <c r="D11" s="6" t="n">
        <v>-3377</v>
      </c>
      <c r="E11" s="6" t="n">
        <v>-7667</v>
      </c>
    </row>
    <row r="12">
      <c r="A12" s="4" t="inlineStr">
        <is>
          <t>Profit from operations</t>
        </is>
      </c>
      <c r="C12" s="6" t="n">
        <v>4907</v>
      </c>
      <c r="D12" s="6" t="n">
        <v>5097</v>
      </c>
      <c r="E12" s="6" t="n">
        <v>9962</v>
      </c>
    </row>
    <row r="13">
      <c r="A13" s="4" t="inlineStr">
        <is>
          <t>Net finance costs</t>
        </is>
      </c>
      <c r="C13" s="6" t="n">
        <v>-756</v>
      </c>
      <c r="D13" s="6" t="n">
        <v>-786</v>
      </c>
      <c r="E13" s="6" t="n">
        <v>-1745</v>
      </c>
    </row>
    <row r="14">
      <c r="A14" s="4" t="inlineStr">
        <is>
          <t>Finance income</t>
        </is>
      </c>
      <c r="C14" s="6" t="n">
        <v>15</v>
      </c>
      <c r="D14" s="6" t="n">
        <v>36</v>
      </c>
      <c r="E14" s="6" t="n">
        <v>50</v>
      </c>
    </row>
    <row r="15">
      <c r="A15" s="4" t="inlineStr">
        <is>
          <t>Finance costs</t>
        </is>
      </c>
      <c r="C15" s="6" t="n">
        <v>-771</v>
      </c>
      <c r="D15" s="6" t="n">
        <v>-822</v>
      </c>
      <c r="E15" s="6" t="n">
        <v>-1795</v>
      </c>
    </row>
    <row r="16">
      <c r="A16" s="4" t="inlineStr">
        <is>
          <t>Share of post-tax results of associates and joint ventures</t>
        </is>
      </c>
      <c r="C16" s="6" t="n">
        <v>233</v>
      </c>
      <c r="D16" s="6" t="n">
        <v>281</v>
      </c>
      <c r="E16" s="6" t="n">
        <v>455</v>
      </c>
    </row>
    <row r="17">
      <c r="A17" s="4" t="inlineStr">
        <is>
          <t>Profit before taxation</t>
        </is>
      </c>
      <c r="C17" s="6" t="n">
        <v>4384</v>
      </c>
      <c r="D17" s="6" t="n">
        <v>4592</v>
      </c>
      <c r="E17" s="6" t="n">
        <v>8672</v>
      </c>
    </row>
    <row r="18">
      <c r="A18" s="4" t="inlineStr">
        <is>
          <t>Taxation on ordinary activities</t>
        </is>
      </c>
      <c r="C18" s="6" t="n">
        <v>-1055</v>
      </c>
      <c r="D18" s="6" t="n">
        <v>-1054</v>
      </c>
      <c r="E18" s="6" t="n">
        <v>-2108</v>
      </c>
    </row>
    <row r="19">
      <c r="A19" s="4" t="inlineStr">
        <is>
          <t>Profit for the period</t>
        </is>
      </c>
      <c r="C19" s="6" t="n">
        <v>3329</v>
      </c>
      <c r="D19" s="6" t="n">
        <v>3538</v>
      </c>
      <c r="E19" s="6" t="n">
        <v>6564</v>
      </c>
    </row>
    <row r="20">
      <c r="A20" s="3" t="inlineStr">
        <is>
          <t>Attributable to:</t>
        </is>
      </c>
    </row>
    <row r="21">
      <c r="A21" s="4" t="inlineStr">
        <is>
          <t>Owners of the parent</t>
        </is>
      </c>
      <c r="C21" s="6" t="n">
        <v>3250</v>
      </c>
      <c r="D21" s="6" t="n">
        <v>3457</v>
      </c>
      <c r="E21" s="6" t="n">
        <v>6400</v>
      </c>
    </row>
    <row r="22">
      <c r="A22" s="4" t="inlineStr">
        <is>
          <t>Non-controlling interests</t>
        </is>
      </c>
      <c r="C22" s="6" t="n">
        <v>79</v>
      </c>
      <c r="D22" s="6" t="n">
        <v>81</v>
      </c>
      <c r="E22" s="6" t="n">
        <v>164</v>
      </c>
    </row>
    <row r="23">
      <c r="A23" s="4" t="inlineStr">
        <is>
          <t>Profit for the period</t>
        </is>
      </c>
      <c r="C23" s="5" t="n">
        <v>3329</v>
      </c>
      <c r="D23" s="5" t="n">
        <v>3538</v>
      </c>
      <c r="E23" s="5" t="n">
        <v>6564</v>
      </c>
    </row>
    <row r="24">
      <c r="A24" s="3" t="inlineStr">
        <is>
          <t>Earnings per share</t>
        </is>
      </c>
    </row>
    <row r="25">
      <c r="A25" s="4" t="inlineStr">
        <is>
          <t>Basic</t>
        </is>
      </c>
      <c r="C25" s="7" t="n">
        <v>1.421</v>
      </c>
      <c r="D25" s="7" t="n">
        <v>1.512</v>
      </c>
      <c r="E25" s="7" t="n">
        <v>2.8</v>
      </c>
    </row>
    <row r="26">
      <c r="A26" s="4" t="inlineStr">
        <is>
          <t>Diluted</t>
        </is>
      </c>
      <c r="C26" s="7" t="n">
        <v>1.416</v>
      </c>
      <c r="D26" s="7" t="n">
        <v>1.507</v>
      </c>
      <c r="E26" s="7" t="n">
        <v>2.789</v>
      </c>
    </row>
    <row r="27"/>
    <row r="28">
      <c r="A28" s="4" t="inlineStr">
        <is>
          <t>[1]</t>
        </is>
      </c>
      <c r="B28" s="4" t="inlineStr">
        <is>
          <t>Revenue is net of duty, excise and other taxes of £18,553 million and £18,415 million for the six months ended 30 June 2021 and 2020 respectively, and £39,172 million for the year ended 31 December 2020.</t>
        </is>
      </c>
    </row>
  </sheetData>
  <mergeCells count="4">
    <mergeCell ref="A1:B2"/>
    <mergeCell ref="C1:D1"/>
    <mergeCell ref="A27:D27"/>
    <mergeCell ref="B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ised Financial Information</t>
        </is>
      </c>
      <c r="B1" s="2" t="inlineStr">
        <is>
          <t>6 Months Ended</t>
        </is>
      </c>
    </row>
    <row r="2">
      <c r="B2" s="2" t="inlineStr">
        <is>
          <t>Jun. 30, 2021</t>
        </is>
      </c>
    </row>
    <row r="3">
      <c r="A3" s="3" t="inlineStr">
        <is>
          <t>Disclosure Of Condensed Consolidating Financial Information [Abstract]</t>
        </is>
      </c>
    </row>
    <row r="4">
      <c r="A4" s="4" t="inlineStr">
        <is>
          <t>Summarised Financial Information</t>
        </is>
      </c>
      <c r="B4" s="4" t="inlineStr">
        <is>
          <t>Notes to the Unaudited Interim Financial Statements SUMMARISED FINANCIAL INFORMATION The following summarised financial information is required by the rules of the Securities and Exchange Commission and has been prepared in accordance with Section 3-10 of Regulation S-X in respect of the guarantees of: The financial information relates to the guarantees of:
•
US$12.35 billion of outstanding bonds issued by B.A.T Capital Corporation (BATCAP) in connection with the acquisition of Reynolds, including registered bonds issued in exchange for the initially issued bonds (the 2017 Bonds);
•
US$10.65 billion of outstanding bonds issued by BATCAP pursuant to the Shelf Registration Statement on Form F-3 filed on July 17, 2019, pursuant to which BATCAP or BATIF may issue an indefinite amount of debt securities; and
•
US$1.50 billion of outstanding bonds issued by BATIF pursuant to the Shelf Registration Statement on Form F-3 filed on July 17, 2019, pursuant to which BATCAP or BATIF may issue an indefinite amount of debt securities. As of July 28, 2020, all relevant Group entities suspended their reporting obligations with respect to the US$7.7 billion (30 June 2020: US$8.9 billion; 31 December 2020: US$7.7 billion) of RAI unsecured notes and US$40.9 million (30 June 2020 and 31 December 2020: US$40.9 million) of Lorillard unsecured notes. As such, no summarised financial information is provided with respect to these securities. As described below, Reynolds American Inc. (Reynolds American/RAI) is a subsidiary guarantor of all outstanding series of BATCAP and BATIF bonds. Under the terms of the indentures governing such notes, any subsidiary guarantor (including Reynolds American) other than BATCAP or BATIF, as applicable, BATNF and BATHTN, will automatically and unconditionally be released from all obligations under its guarantee, and such guarantee shall thereupon terminate and be discharged and of no further force or effect, in the event that (1) its guarantee of all then outstanding notes issued under the Group’s EMTN Programme is released or (2) at substantially the same time its guarantee of the debt securities is terminated, such subsidiary guarantor is released from all obligations in respect of indebtedness for borrowed money for which such subsidiary guarantor is an obligor (as a guarantor or borrower). Under the EMTN Programme, Reynolds American’s guarantee is released if at any time the aggregate amount of indebtedness for borrowed money, subject to certain exceptions, for which Reynolds American is an obligor, does not exceed 10% of the outstanding long-term debt of BAT as reflected in the balance sheet included in BAT's most recent publicly released interim or annual consolidated financial statements. Reynolds American’s guarantee may be released notwithstanding Reynolds American guaranteeing other indebtedness, provided Reynolds American’s guarantee of outstanding notes issued under the EMTN Programme is released. If Reynolds American’s guarantee is released, BAT is not required to replace such guarantee, and the debt securities will have the benefit of fewer subsidiary guarantees for the remaining maturity of the debt securities. Note: The following summarised financial information reports the unconsolidated contribution of each applicable company to the Group’s consolidated results and not the separate financial statements for each applicable company as local financial statements are prepared in accordance with local legislative requirements and may differ from the financial information provided below. In particular, in respect of the United States region, all financial statements and financial information provided by or with respect to the US business or RAI (and/ or RAI and its subsidiaries (collectively, the Reynolds Group)) are prepared on the basis of US GAAP and constitute the primary financial statements or financial information of the US business or RAI (and/or the Reynolds Group). Solely for the purpose of consolidation within the results of BAT p.l.c. and the BAT Group, this financial information is then converted to IFRS. To the extent any such financial information provided in these financial statements relates to the US business or RAI (and/or the Reynolds Group), it is provided as an explanation of the US business’s or RAI’s (and/or the Reynolds Group’s) primary US GAAP-based financial statements and information. Notes to the Unaudited Interim Financial Statements Summarised Financial Information cont… The subsidiaries disclosed below are wholly-owned and the guarantees provided are full and unconditional, and joint and several: a. British American Tobacco p.l.c. (as the parent guarantor), referred to as ‘BAT p.l.c.’ in the financials below; b. B.A.T Capital Corporation (as an issuer or a subsidiary guarantor, as the case may be), referred to as ‘BATCAP’ in the financials below; c. B.A.T. International Finance p.l.c. (as an issuer or a subsidiary guarantor, as the case may be), referred to as ‘BATIF’ in the financials below; d. B.A.T. Netherlands Finance B.V. (as a subsidiary guarantor), referred to as ‘BATNF’ in the financials below; e. Reynolds American Inc. (as a subsidiary guarantor), referred to as ‘RAI’ in the financials below; and f. British American Tobacco Holdings (The Netherlands) B.V. (as a subsidiary guarantor of the 2017 Bonds only), referred to as ‘BATHTN’ in the financials below. In accordance with Section 13-01 of Regulation S-X, information in respect of investments in subsidiaries that are not issuers or guarantors has been excluded from non-current assets as shown in the balance sheet table below. The “BATHTN” column in the summarised financial information is only applicable in the context of the 2017 Bonds. British American Tobacco Holdings (The Netherlands) B.V. (‘BATHTN’) is not an issuer nor a guarantor of any of the other securities referenced in this note. None of the issuers or other guarantors has material balances with or an investment in BATHTN. Investments in subsidiaries represent share capital acquired in relation to or issued by subsidiary undertakings. Notes to the Unaudited Interim Financial Statements Summarised Financial Information cont…
Six months ended 30 June 2021
BAT p.l.c.
BATCAP
BATIF
BATNF
RAI
BATHTN
£m
£m
£m
£m
£m
£m
Income Statement
Revenue
-
-
-
-
-
-
(Loss)/profit from operations
(10
)
(1
)
(1
)
-
4
-
Dividend income
-
-
-
-
2,255
-
Net finance income/(costs)
83
(16
)
133
-
(208
)
-
Profit/(loss) before taxation
73
(17
)
132
-
2,051
-
Taxation on ordinary activities
-
13
(1
)
-
43
-
Profit/(loss) for the period
73
(4
)
131
-
2,094
-
Intercompany transactions - Income Statement
Transactions with non-issuer/non-guarantor subsidiaries (expense)/income
(10
)
(1
)
(1
)
-
17
-
Transactions with non-issuer/non-guarantor subsidiaries net finance income
-
356
281
-
14
-
Dividend income from non-issuer/non-guarantor subsidiaries
-
-
-
-
2,255
-
Six months ended 30 June 2020
BAT p.l.c.
BATCAP
BATIF
BATNF
RAI
BATHTN
£m
£m
£m
£m
£m
£m
Income Statement
Revenue
-
-
-
-
-
-
(Loss)/profit from operations
(19
)
3
(1
)
-
(3
)
-
Dividend income
-
-
-
-
2,310
-
Net finance income/(costs)
49
425
96
-
(456
)
-
Profit/(loss) before taxation
30
428
95
-
1,851
-
Taxation on ordinary activities
-
(98
)
-
-
109
-
Profit/(loss) for the period
30
330
95
-
1,960
-
Intercompany transactions - Income Statement
Transactions with non-issuer/non-guarantor subsidiaries (expense)/income
(19
)
3
(1
)
-
8
-
Transactions with non-issuer/non-guarantor subsidiaries net finance income/(cost)
5
573
419
-
16
-
Dividend income from non-issuer/non-guarantor subsidiaries
-
-
-
-
2,310
-
Notes to the Unaudited Interim Financial Statements Summarised Financial Information cont…
As at 30 June 2021
BAT p.l.c.
BATCAP
BATIF
BATNF
RAI
BATHTN
£m
£m
£m
£m
£m
£m
Balance Sheet
Non-current assets
236
18,795
9,655
1,448
362
70
Current assets
4,707
2,419
30,953
18
997
20
Non-current liabilities
9
17,688
12,070
1,448
8,788
18
Non-current borrowings
-
17,677
11,975
1,448
8,724
-
Other non-current liabilities
9
11
95
-
64
18
Current liabilities
1,621
3,419
26,835
18
722
7
Current borrowings
1,579
3,389
26,454
18
199
3
Other current liabilities
42
30
381
-
523
4
Intercompany transactions - Balance Sheet
Amounts due from non-issuer/non-guarantor subsidiaries
4,671
15,570
38,172
-
1,322
20
Amounts due to non-issuer/non-guarantor subsidiaries
-
2,228
18,376
-
55
2
Investment in subsidiaries (that are not issuers or guarantors)
27,234
-
718
-
23,189
1,516
As at 31 December 2020
BAT p.l.c.
BATCAP
BATIF
BATNF
RAI
BATHTN
£m
£m
£m
£m
£m
£m
Balance Sheet
Non-current assets
236
18,991
10,332
1,509
402
26
Current assets
7,070
3,404
30,601
22
268
15
Non-current liabilities
1,580
17,867
15,326
1,509
8,885
6
Non-current borrowings
1,571
17,867
15,243
1,509
8,823
-
Other non-current liabilities
9
-
83
-
62
6
Current liabilities
52
4,444
24,038
22
972
2
Current borrowings
9
4,329
23,478
22
200
1
Other current liabilities
43
115
560
-
772
1
Intercompany transactions - Balance Sheet
Amounts due from non-issuer/non-guarantor subsidiaries
7,031
16,088
38,761
-
620
15
Amounts due to non-issuer/non-guarantor subsidiaries
3
3,139
19,550
-
62
1
Investment in subsidiaries (that are not issuers or guarantors)
27,234
-
718
-
23,820
1,5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nalysis of Revenue and Profit from Operations by Segment (Tables)</t>
        </is>
      </c>
      <c r="B1" s="2" t="inlineStr">
        <is>
          <t>6 Months Ended</t>
        </is>
      </c>
    </row>
    <row r="2">
      <c r="B2" s="2" t="inlineStr">
        <is>
          <t>Jun. 30, 2021</t>
        </is>
      </c>
    </row>
    <row r="3">
      <c r="A3" s="3" t="inlineStr">
        <is>
          <t>Reportable Segments [Abstract]</t>
        </is>
      </c>
    </row>
    <row r="4">
      <c r="A4" s="4" t="inlineStr">
        <is>
          <t>Summary of Analysis of Revenue and Profit from Operations by Segment</t>
        </is>
      </c>
      <c r="B4" s="4" t="inlineStr">
        <is>
          <t>Six months ended 30 June
2021
2020
Reported
Exchange
Adjusted at CC 2
Reported
Revenue
£m
£m
£m
£m
US
5,563
567
6,130
5,619
APME
2,055
205
2,260
2,137
AMSSA
1,796
153
1,949
1,749
ENA
2,761
168
2,929
2,766
Total Region
12,175
1,093
13,268
12,271
Six months ended 30 June
2021
2020
Reported
Adj Items 1
Adjusted
Exchange
Adjusted at CC 2
Reported
Adj Items 1
Adjusted
Profit from Operations
£m
£m
£m
£m
£m
£m
£m
£m
US
2,570
196
2,766
306
3,072
2,619
182
2,801
APME
769
99
868
47
915
865
25
890
AMSSA
694
15
709
42
751
669
52
721
ENA
874
18
892
29
921
944
12
956
Total Region
4,907
328
5,235
424
5,659
5,097
271
5,368
Notes to the analysis of revenue and profit from operations above:
(1)
Adjusting items represent certain items which the Group considers distinctive based upon their size, nature or incidence.
(2)
CC: constant currency – measures are calculated based on a re-translation, at the prior year’s exchange rates, of the current year’s results of the Group and, where applicable, its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djusting Items Included In Profit From Operations (Tables)</t>
        </is>
      </c>
      <c r="B1" s="2" t="inlineStr">
        <is>
          <t>6 Months Ended</t>
        </is>
      </c>
    </row>
    <row r="2">
      <c r="B2" s="2" t="inlineStr">
        <is>
          <t>Jun. 30, 2021</t>
        </is>
      </c>
    </row>
    <row r="3">
      <c r="A3" s="3" t="inlineStr">
        <is>
          <t>Revenue [Abstract]</t>
        </is>
      </c>
    </row>
    <row r="4">
      <c r="A4" s="4" t="inlineStr">
        <is>
          <t>Summary of Restructuring and Integration Costs</t>
        </is>
      </c>
      <c r="B4" s="4" t="inlineStr">
        <is>
          <t>Six months ended 30 June
Year ended 31 December
2021
2020
2020
£m
£m
£m
Restructuring and integration costs
83
69
408
Amortisation and impairment of trademarks and similar intangibles
151
171
339
Impairment of goodwill
-
11
209
Impairment and associated costs in respect of assets/liabilities held-for-sale
71
-
-
Credit in respect of an excise dispute in Russia
-
(15
)
(40
)
Charge in respect of MSA liabilities related to brands sold to a third party
-
-
400
Other adjusting items (largely other litigation including Engle)
23
35
87
Total adjusting items included in profit from operations
328
271
1,403
Six months ended 30 June
Year ended 31 December
2021
2020
2020
£m
£m
£m
Employee benefit costs
68
34
91
Depreciation, amortisation and impairment costs
(4
)
3
151
Other operating expenses
19
32
166
Total
83
69
408</t>
        </is>
      </c>
    </row>
    <row r="5">
      <c r="A5" s="4" t="inlineStr">
        <is>
          <t>Summary of Carrying Values and Key Assumptions Used In Impairment Assessment</t>
        </is>
      </c>
      <c r="B5" s="4" t="inlineStr">
        <is>
          <t>The below table illustrates the carrying values, the key assumptions used in the assessment and the variance in that assumption required before an impairment is required:
Carrying value
Pre-tax discount rate
Perpetuity growth rate
At 30 June 2021 (£m)
Assumed
Required to reach nil headroom
Assumed
Required to reach nil headroom
Reynolds American Goodwill
32,375
7.6%
8.3%
1.00%
0.4%
+70 bps
-60 bps
Newport
28,941
9.1%
9.7%
0.75%
-1.5%
+60 bps
-225 bps
Camel
12,241
8.7%
11.8%
0.85%
-4.7%
+310 bps
-555 b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Tables)</t>
        </is>
      </c>
      <c r="B1" s="2" t="inlineStr">
        <is>
          <t>6 Months Ended</t>
        </is>
      </c>
    </row>
    <row r="2">
      <c r="B2" s="2" t="inlineStr">
        <is>
          <t>Jun. 30, 2021</t>
        </is>
      </c>
    </row>
    <row r="3">
      <c r="A3" s="3" t="inlineStr">
        <is>
          <t>Disclosure Of Cash Flow [Abstract]</t>
        </is>
      </c>
    </row>
    <row r="4">
      <c r="A4" s="4" t="inlineStr">
        <is>
          <t>Schedule of Cash Flows from Operating Activities</t>
        </is>
      </c>
      <c r="B4" s="4" t="inlineStr">
        <is>
          <t>Net cash generated from operating activities in the IFRS cash flows on page 31 includes the following items:
Six months ended 30 June
Year ended 31 December
2021
2020
2020
£m
£m
£m
Profit from operations
4,907
5,097
9,962
Depreciation, amortisation and impairment
473
533
1,450
Increase in inventories
(600
)
(574
)
(144
)
(Increase)/decrease in trade and other receivables
(325
)
(368
)
300
(Decrease)/increase in provision for MSA
(670
)
(386
)
369
Decrease in trade and other payables
(314
)
(4
)
(320
)
Decrease in net retirement benefit liabilities
(41
)
(26
)
(96
)
Decrease in other provisions
(193
)
(245
)
-
Other non-cash items
80
7
46
Cash generated from operating activities
3,317
4,034
11,567
Dividends received from associates
164
2
351
Tax paid
(1,227
)
(552
)
(2,132
)
Net cash generated from operating activities
2,254
3,484
9,7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Valuation Processes (Tables)</t>
        </is>
      </c>
      <c r="B1" s="2" t="inlineStr">
        <is>
          <t>6 Months Ended</t>
        </is>
      </c>
    </row>
    <row r="2">
      <c r="B2" s="2" t="inlineStr">
        <is>
          <t>Jun. 30, 2021</t>
        </is>
      </c>
    </row>
    <row r="3">
      <c r="A3" s="3" t="inlineStr">
        <is>
          <t>Disclosure Of Fair Value Measurement Of Assets And Liabilities [Abstract]</t>
        </is>
      </c>
    </row>
    <row r="4">
      <c r="A4" s="4" t="inlineStr">
        <is>
          <t>Summary of Assets and Liabilities Measured at Fair Value</t>
        </is>
      </c>
      <c r="B4" s="4" t="inlineStr">
        <is>
          <t>Level 2 assets and liabilities are shown below.
At 30 June
At 31 December
2021
2020
2020
£m
£m
£m
Assets at fair value
Derivatives relating to
– interest rate swaps
50
65
65
– cross-currency swaps
326
466
444
– forward foreign currency contracts
338
183
288
Assets at fair value
714
714
797
Liabilities at fair value
Derivatives relating to
– interest rate swaps
34
52
53
– cross-currency swaps
9
156
-
– forward foreign currency contracts
103
277
266
Liabilities at fair value
146
485
3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Earnings Per Share</t>
        </is>
      </c>
      <c r="B4" s="4" t="inlineStr">
        <is>
          <t>Six months ended 30 June
Year ended 31 December
2021
2020
2020
pence
pence
pence
Earnings per share
- basic
142.1
151.2
280.0
- diluted
141.6
150.7
278.9
Adjusted earnings per share
- basic
154.8
158.3
333.0
- diluted
154.2
157.8
331.7
Headline earnings per share
- basic
144.7
151.9
295.5
- diluted
144.2
151.4
294.4
The earnings per share are based on:
Six months ended 30 June
Year ended 31 December
2021
2020
2020
Earnings
Shares
Earnings
Shares
Earnings
Shares
£m
m
£m
m
£m
m
Earnings per share
- basic
3,250
2,287
3,457
2,286
6,400
2,286
- diluted
3,250
2,296
3,457
2,294
6,400
2,295
Adjusted earnings per share
- basic
3,540
2,287
3,619
2,286
7,613
2,286
- diluted
3,540
2,296
3,619
2,294
7,613
2,295
Headline earnings per share
- basic
3,310
2,287
3,473
2,286
6,756
2,286
- diluted
3,310
2,296
3,473
2,294
6,756
2,295</t>
        </is>
      </c>
    </row>
    <row r="5">
      <c r="A5" s="4" t="inlineStr">
        <is>
          <t>Summary of Adjusted Diluted Earnings Per Share</t>
        </is>
      </c>
      <c r="B5" s="4" t="inlineStr">
        <is>
          <t>Adjusted diluted earnings per share are calculated by taking the following adjustments into account (see pages 33 to 36):
Six months ended 30 June
Year ended 31 December
2021
2020
2020
pence
pence
pence
Diluted earnings per share
141.6
150.7
278.9
Effect of restructuring and integration costs
3.1
2.1
14.9
Effect of amortisation and impairment of goodwill, trademarks and similar intangibles
4.8
6.4
20.5
Effect of the Russian excise dispute
-
-
(1.1
)
Effect of retrospective guidance on overseas withholding tax
-
-
(1.8
)
Effect of other adjusting items
3.5
(0.7
)
16.7
Effect of associates’ adjusting items
(0.3
)
(0.7
)
(0.6
)
Effect of other adjusting items in net finance costs
1.4
-
5.1
Effect of adjusting items in respect of deferred taxation
0.1
-
(0.9
)
Adjusted diluted earnings per share
154.2
157.8
331.7</t>
        </is>
      </c>
    </row>
    <row r="6">
      <c r="A6" s="4" t="inlineStr">
        <is>
          <t>Summary of Diluted Headline Earnings Per Share</t>
        </is>
      </c>
      <c r="B6" s="4" t="inlineStr">
        <is>
          <t>Diluted headline earnings per share are calculated by taking the following adjustments into account:
Six months ended 30 June
Year ended 31 December
2021
2020
2020
pence
pence
pence
Diluted earnings per share
141.6
150.7
278.9
Effect of impairment of intangibles and property, plant and equipment and held-for-sale assets (net of tax)
3.2
1.7
17.0
Effect of losses on disposal of property, plant and equipment, held-for-sale assets, partial/full implementation of IFRS 16 Leases
(0.3
)
(0.2
)
(0.8
)
Issue of shares and changes in shareholding of associates
(0.3
)
(0.8
)
(0.7
)
Diluted headline earnings per share
144.2
151.4
294.4</t>
        </is>
      </c>
    </row>
    <row r="7">
      <c r="A7" s="4" t="inlineStr">
        <is>
          <t>Summary of Reconciliation of Earnings to Headline Earnings</t>
        </is>
      </c>
      <c r="B7" s="4" t="inlineStr">
        <is>
          <t>The following is a reconciliation of earnings to headline earnings, in accordance with the JSE Listing Requirements:
Six months ended 30 June
Year ended 31 December
2021
2020
2020
£m
£m
£m
Earnings
3,250
3,457
6,400
Effect of impairment of intangibles and property, plant and equipment and held-for-sale assets (net of tax)
75
41
391
Effect of losses on disposal of property, plant and equipment, held-for-sale assets, partial/full implementation of IFRS 16 Leases
(7
)
(6
)
(18
)
Issue of shares and changes in shareholding of associates
(8
)
(19
)
(17
)
Headline earnings
3,310
3,473
6,7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ised Financial Information (Tables)</t>
        </is>
      </c>
      <c r="B1" s="2" t="inlineStr">
        <is>
          <t>6 Months Ended</t>
        </is>
      </c>
    </row>
    <row r="2">
      <c r="B2" s="2" t="inlineStr">
        <is>
          <t>Jun. 30, 2021</t>
        </is>
      </c>
    </row>
    <row r="3">
      <c r="A3" s="3" t="inlineStr">
        <is>
          <t>Disclosure Of Condensed Consolidating Financial Information [Abstract]</t>
        </is>
      </c>
    </row>
    <row r="4">
      <c r="A4" s="4" t="inlineStr">
        <is>
          <t>Summarised Financial Information of Income Statement</t>
        </is>
      </c>
      <c r="B4" s="4" t="inlineStr">
        <is>
          <t>Notes to the Unaudited Interim Financial Statements Summarised Financial Information cont…
Six months ended 30 June 2021
BAT p.l.c.
BATCAP
BATIF
BATNF
RAI
BATHTN
£m
£m
£m
£m
£m
£m
Income Statement
Revenue
-
-
-
-
-
-
(Loss)/profit from operations
(10
)
(1
)
(1
)
-
4
-
Dividend income
-
-
-
-
2,255
-
Net finance income/(costs)
83
(16
)
133
-
(208
)
-
Profit/(loss) before taxation
73
(17
)
132
-
2,051
-
Taxation on ordinary activities
-
13
(1
)
-
43
-
Profit/(loss) for the period
73
(4
)
131
-
2,094
-
Intercompany transactions - Income Statement
Transactions with non-issuer/non-guarantor subsidiaries (expense)/income
(10
)
(1
)
(1
)
-
17
-
Transactions with non-issuer/non-guarantor subsidiaries net finance income
-
356
281
-
14
-
Dividend income from non-issuer/non-guarantor subsidiaries
-
-
-
-
2,255
-
Six months ended 30 June 2020
BAT p.l.c.
BATCAP
BATIF
BATNF
RAI
BATHTN
£m
£m
£m
£m
£m
£m
Income Statement
Revenue
-
-
-
-
-
-
(Loss)/profit from operations
(19
)
3
(1
)
-
(3
)
-
Dividend income
-
-
-
-
2,310
-
Net finance income/(costs)
49
425
96
-
(456
)
-
Profit/(loss) before taxation
30
428
95
-
1,851
-
Taxation on ordinary activities
-
(98
)
-
-
109
-
Profit/(loss) for the period
30
330
95
-
1,960
-
Intercompany transactions - Income Statement
Transactions with non-issuer/non-guarantor subsidiaries (expense)/income
(19
)
3
(1
)
-
8
-
Transactions with non-issuer/non-guarantor subsidiaries net finance income/(cost)
5
573
419
-
16
-
Dividend income from non-issuer/non-guarantor subsidiaries
-
-
-
-
2,310
-</t>
        </is>
      </c>
    </row>
    <row r="5">
      <c r="A5" s="4" t="inlineStr">
        <is>
          <t>Summarised Financial Information of Balance Sheet</t>
        </is>
      </c>
      <c r="B5" s="4" t="inlineStr">
        <is>
          <t>Notes to the Unaudited Interim Financial Statements Summarised Financial Information cont…
As at 30 June 2021
BAT p.l.c.
BATCAP
BATIF
BATNF
RAI
BATHTN
£m
£m
£m
£m
£m
£m
Balance Sheet
Non-current assets
236
18,795
9,655
1,448
362
70
Current assets
4,707
2,419
30,953
18
997
20
Non-current liabilities
9
17,688
12,070
1,448
8,788
18
Non-current borrowings
-
17,677
11,975
1,448
8,724
-
Other non-current liabilities
9
11
95
-
64
18
Current liabilities
1,621
3,419
26,835
18
722
7
Current borrowings
1,579
3,389
26,454
18
199
3
Other current liabilities
42
30
381
-
523
4
Intercompany transactions - Balance Sheet
Amounts due from non-issuer/non-guarantor subsidiaries
4,671
15,570
38,172
-
1,322
20
Amounts due to non-issuer/non-guarantor subsidiaries
-
2,228
18,376
-
55
2
Investment in subsidiaries (that are not issuers or guarantors)
27,234
-
718
-
23,189
1,516
As at 31 December 2020
BAT p.l.c.
BATCAP
BATIF
BATNF
RAI
BATHTN
£m
£m
£m
£m
£m
£m
Balance Sheet
Non-current assets
236
18,991
10,332
1,509
402
26
Current assets
7,070
3,404
30,601
22
268
15
Non-current liabilities
1,580
17,867
15,326
1,509
8,885
6
Non-current borrowings
1,571
17,867
15,243
1,509
8,823
-
Other non-current liabilities
9
-
83
-
62
6
Current liabilities
52
4,444
24,038
22
972
2
Current borrowings
9
4,329
23,478
22
200
1
Other current liabilities
43
115
560
-
772
1
Intercompany transactions - Balance Sheet
Amounts due from non-issuer/non-guarantor subsidiaries
7,031
16,088
38,761
-
620
15
Amounts due to non-issuer/non-guarantor subsidiaries
3
3,139
19,550
-
62
1
Investment in subsidiaries (that are not issuers or guarantors)
27,234
-
718
-
23,820
1,5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Analysis of Revenue and Profit from Operations by Segment - Summary of Analysis of Revenue and Profit from Operations by Segment (Details) - GBP (£) £ in Millions</t>
        </is>
      </c>
      <c r="C1" s="2" t="inlineStr">
        <is>
          <t>6 Months Ended</t>
        </is>
      </c>
      <c r="E1" s="2" t="inlineStr">
        <is>
          <t>12 Months Ended</t>
        </is>
      </c>
    </row>
    <row r="2">
      <c r="C2" s="2" t="inlineStr">
        <is>
          <t>Jun. 30, 2021</t>
        </is>
      </c>
      <c r="D2" s="2" t="inlineStr">
        <is>
          <t>Jun. 30, 2020</t>
        </is>
      </c>
      <c r="E2" s="2" t="inlineStr">
        <is>
          <t>Dec. 31, 2020</t>
        </is>
      </c>
    </row>
    <row r="3">
      <c r="A3" s="3" t="inlineStr">
        <is>
          <t>Disclosure Of Operating Segments [Line Items]</t>
        </is>
      </c>
    </row>
    <row r="4">
      <c r="A4" s="4" t="inlineStr">
        <is>
          <t>Revenue</t>
        </is>
      </c>
      <c r="B4" s="4" t="inlineStr">
        <is>
          <t>[1]</t>
        </is>
      </c>
      <c r="C4" s="5" t="n">
        <v>12175</v>
      </c>
      <c r="D4" s="5" t="n">
        <v>12271</v>
      </c>
      <c r="E4" s="5" t="n">
        <v>25776</v>
      </c>
    </row>
    <row r="5">
      <c r="A5" s="4" t="inlineStr">
        <is>
          <t>Profit from operations</t>
        </is>
      </c>
      <c r="C5" s="6" t="n">
        <v>4907</v>
      </c>
      <c r="D5" s="6" t="n">
        <v>5097</v>
      </c>
      <c r="E5" s="5" t="n">
        <v>9962</v>
      </c>
    </row>
    <row r="6">
      <c r="A6" s="4" t="inlineStr">
        <is>
          <t>Reported</t>
        </is>
      </c>
    </row>
    <row r="7">
      <c r="A7" s="3" t="inlineStr">
        <is>
          <t>Disclosure Of Operating Segments [Line Items]</t>
        </is>
      </c>
    </row>
    <row r="8">
      <c r="A8" s="4" t="inlineStr">
        <is>
          <t>Revenue</t>
        </is>
      </c>
      <c r="C8" s="6" t="n">
        <v>12175</v>
      </c>
      <c r="D8" s="6" t="n">
        <v>12271</v>
      </c>
    </row>
    <row r="9">
      <c r="A9" s="4" t="inlineStr">
        <is>
          <t>Profit from operations</t>
        </is>
      </c>
      <c r="C9" s="6" t="n">
        <v>4907</v>
      </c>
      <c r="D9" s="6" t="n">
        <v>5097</v>
      </c>
    </row>
    <row r="10">
      <c r="A10" s="4" t="inlineStr">
        <is>
          <t>Adjusting Items</t>
        </is>
      </c>
    </row>
    <row r="11">
      <c r="A11" s="3" t="inlineStr">
        <is>
          <t>Disclosure Of Operating Segments [Line Items]</t>
        </is>
      </c>
    </row>
    <row r="12">
      <c r="A12" s="4" t="inlineStr">
        <is>
          <t>Profit from operations</t>
        </is>
      </c>
      <c r="C12" s="6" t="n">
        <v>328</v>
      </c>
      <c r="D12" s="6" t="n">
        <v>271</v>
      </c>
    </row>
    <row r="13">
      <c r="A13" s="4" t="inlineStr">
        <is>
          <t>Adjusted at current rates</t>
        </is>
      </c>
    </row>
    <row r="14">
      <c r="A14" s="3" t="inlineStr">
        <is>
          <t>Disclosure Of Operating Segments [Line Items]</t>
        </is>
      </c>
    </row>
    <row r="15">
      <c r="A15" s="4" t="inlineStr">
        <is>
          <t>Profit from operations</t>
        </is>
      </c>
      <c r="C15" s="6" t="n">
        <v>5235</v>
      </c>
      <c r="D15" s="6" t="n">
        <v>5368</v>
      </c>
    </row>
    <row r="16">
      <c r="A16" s="4" t="inlineStr">
        <is>
          <t>Exchange</t>
        </is>
      </c>
    </row>
    <row r="17">
      <c r="A17" s="3" t="inlineStr">
        <is>
          <t>Disclosure Of Operating Segments [Line Items]</t>
        </is>
      </c>
    </row>
    <row r="18">
      <c r="A18" s="4" t="inlineStr">
        <is>
          <t>Revenue</t>
        </is>
      </c>
      <c r="C18" s="6" t="n">
        <v>1093</v>
      </c>
    </row>
    <row r="19">
      <c r="A19" s="4" t="inlineStr">
        <is>
          <t>Profit from operations</t>
        </is>
      </c>
      <c r="C19" s="6" t="n">
        <v>424</v>
      </c>
    </row>
    <row r="20">
      <c r="A20" s="4" t="inlineStr">
        <is>
          <t>Adjusted At Constant Currency</t>
        </is>
      </c>
    </row>
    <row r="21">
      <c r="A21" s="3" t="inlineStr">
        <is>
          <t>Disclosure Of Operating Segments [Line Items]</t>
        </is>
      </c>
    </row>
    <row r="22">
      <c r="A22" s="4" t="inlineStr">
        <is>
          <t>Revenue</t>
        </is>
      </c>
      <c r="C22" s="6" t="n">
        <v>13268</v>
      </c>
    </row>
    <row r="23">
      <c r="A23" s="4" t="inlineStr">
        <is>
          <t>Profit from operations</t>
        </is>
      </c>
      <c r="C23" s="6" t="n">
        <v>5659</v>
      </c>
    </row>
    <row r="24">
      <c r="A24" s="4" t="inlineStr">
        <is>
          <t>US | Reported</t>
        </is>
      </c>
    </row>
    <row r="25">
      <c r="A25" s="3" t="inlineStr">
        <is>
          <t>Disclosure Of Operating Segments [Line Items]</t>
        </is>
      </c>
    </row>
    <row r="26">
      <c r="A26" s="4" t="inlineStr">
        <is>
          <t>Revenue</t>
        </is>
      </c>
      <c r="C26" s="6" t="n">
        <v>5563</v>
      </c>
      <c r="D26" s="6" t="n">
        <v>5619</v>
      </c>
    </row>
    <row r="27">
      <c r="A27" s="4" t="inlineStr">
        <is>
          <t>Profit from operations</t>
        </is>
      </c>
      <c r="C27" s="6" t="n">
        <v>2570</v>
      </c>
      <c r="D27" s="6" t="n">
        <v>2619</v>
      </c>
    </row>
    <row r="28">
      <c r="A28" s="4" t="inlineStr">
        <is>
          <t>US | Adjusting Items</t>
        </is>
      </c>
    </row>
    <row r="29">
      <c r="A29" s="3" t="inlineStr">
        <is>
          <t>Disclosure Of Operating Segments [Line Items]</t>
        </is>
      </c>
    </row>
    <row r="30">
      <c r="A30" s="4" t="inlineStr">
        <is>
          <t>Profit from operations</t>
        </is>
      </c>
      <c r="C30" s="6" t="n">
        <v>196</v>
      </c>
      <c r="D30" s="6" t="n">
        <v>182</v>
      </c>
    </row>
    <row r="31">
      <c r="A31" s="4" t="inlineStr">
        <is>
          <t>US | Adjusted at current rates</t>
        </is>
      </c>
    </row>
    <row r="32">
      <c r="A32" s="3" t="inlineStr">
        <is>
          <t>Disclosure Of Operating Segments [Line Items]</t>
        </is>
      </c>
    </row>
    <row r="33">
      <c r="A33" s="4" t="inlineStr">
        <is>
          <t>Profit from operations</t>
        </is>
      </c>
      <c r="C33" s="6" t="n">
        <v>2766</v>
      </c>
      <c r="D33" s="6" t="n">
        <v>2801</v>
      </c>
    </row>
    <row r="34">
      <c r="A34" s="4" t="inlineStr">
        <is>
          <t>US | Exchange</t>
        </is>
      </c>
    </row>
    <row r="35">
      <c r="A35" s="3" t="inlineStr">
        <is>
          <t>Disclosure Of Operating Segments [Line Items]</t>
        </is>
      </c>
    </row>
    <row r="36">
      <c r="A36" s="4" t="inlineStr">
        <is>
          <t>Revenue</t>
        </is>
      </c>
      <c r="C36" s="6" t="n">
        <v>567</v>
      </c>
    </row>
    <row r="37">
      <c r="A37" s="4" t="inlineStr">
        <is>
          <t>Profit from operations</t>
        </is>
      </c>
      <c r="C37" s="6" t="n">
        <v>306</v>
      </c>
    </row>
    <row r="38">
      <c r="A38" s="4" t="inlineStr">
        <is>
          <t>US | Adjusted At Constant Currency</t>
        </is>
      </c>
    </row>
    <row r="39">
      <c r="A39" s="3" t="inlineStr">
        <is>
          <t>Disclosure Of Operating Segments [Line Items]</t>
        </is>
      </c>
    </row>
    <row r="40">
      <c r="A40" s="4" t="inlineStr">
        <is>
          <t>Revenue</t>
        </is>
      </c>
      <c r="C40" s="6" t="n">
        <v>6130</v>
      </c>
    </row>
    <row r="41">
      <c r="A41" s="4" t="inlineStr">
        <is>
          <t>Profit from operations</t>
        </is>
      </c>
      <c r="C41" s="6" t="n">
        <v>3072</v>
      </c>
    </row>
    <row r="42">
      <c r="A42" s="4" t="inlineStr">
        <is>
          <t>APME | Reported</t>
        </is>
      </c>
    </row>
    <row r="43">
      <c r="A43" s="3" t="inlineStr">
        <is>
          <t>Disclosure Of Operating Segments [Line Items]</t>
        </is>
      </c>
    </row>
    <row r="44">
      <c r="A44" s="4" t="inlineStr">
        <is>
          <t>Revenue</t>
        </is>
      </c>
      <c r="C44" s="6" t="n">
        <v>2055</v>
      </c>
      <c r="D44" s="6" t="n">
        <v>2137</v>
      </c>
    </row>
    <row r="45">
      <c r="A45" s="4" t="inlineStr">
        <is>
          <t>Profit from operations</t>
        </is>
      </c>
      <c r="C45" s="6" t="n">
        <v>769</v>
      </c>
      <c r="D45" s="6" t="n">
        <v>865</v>
      </c>
    </row>
    <row r="46">
      <c r="A46" s="4" t="inlineStr">
        <is>
          <t>APME | Adjusting Items</t>
        </is>
      </c>
    </row>
    <row r="47">
      <c r="A47" s="3" t="inlineStr">
        <is>
          <t>Disclosure Of Operating Segments [Line Items]</t>
        </is>
      </c>
    </row>
    <row r="48">
      <c r="A48" s="4" t="inlineStr">
        <is>
          <t>Profit from operations</t>
        </is>
      </c>
      <c r="C48" s="6" t="n">
        <v>99</v>
      </c>
      <c r="D48" s="6" t="n">
        <v>25</v>
      </c>
    </row>
    <row r="49">
      <c r="A49" s="4" t="inlineStr">
        <is>
          <t>APME | Adjusted at current rates</t>
        </is>
      </c>
    </row>
    <row r="50">
      <c r="A50" s="3" t="inlineStr">
        <is>
          <t>Disclosure Of Operating Segments [Line Items]</t>
        </is>
      </c>
    </row>
    <row r="51">
      <c r="A51" s="4" t="inlineStr">
        <is>
          <t>Profit from operations</t>
        </is>
      </c>
      <c r="C51" s="6" t="n">
        <v>868</v>
      </c>
      <c r="D51" s="6" t="n">
        <v>890</v>
      </c>
    </row>
    <row r="52">
      <c r="A52" s="4" t="inlineStr">
        <is>
          <t>APME | Exchange</t>
        </is>
      </c>
    </row>
    <row r="53">
      <c r="A53" s="3" t="inlineStr">
        <is>
          <t>Disclosure Of Operating Segments [Line Items]</t>
        </is>
      </c>
    </row>
    <row r="54">
      <c r="A54" s="4" t="inlineStr">
        <is>
          <t>Revenue</t>
        </is>
      </c>
      <c r="C54" s="6" t="n">
        <v>205</v>
      </c>
    </row>
    <row r="55">
      <c r="A55" s="4" t="inlineStr">
        <is>
          <t>Profit from operations</t>
        </is>
      </c>
      <c r="C55" s="6" t="n">
        <v>47</v>
      </c>
    </row>
    <row r="56">
      <c r="A56" s="4" t="inlineStr">
        <is>
          <t>APME | Adjusted At Constant Currency</t>
        </is>
      </c>
    </row>
    <row r="57">
      <c r="A57" s="3" t="inlineStr">
        <is>
          <t>Disclosure Of Operating Segments [Line Items]</t>
        </is>
      </c>
    </row>
    <row r="58">
      <c r="A58" s="4" t="inlineStr">
        <is>
          <t>Revenue</t>
        </is>
      </c>
      <c r="C58" s="6" t="n">
        <v>2260</v>
      </c>
    </row>
    <row r="59">
      <c r="A59" s="4" t="inlineStr">
        <is>
          <t>Profit from operations</t>
        </is>
      </c>
      <c r="C59" s="6" t="n">
        <v>915</v>
      </c>
    </row>
    <row r="60">
      <c r="A60" s="4" t="inlineStr">
        <is>
          <t>AMSSA | Reported</t>
        </is>
      </c>
    </row>
    <row r="61">
      <c r="A61" s="3" t="inlineStr">
        <is>
          <t>Disclosure Of Operating Segments [Line Items]</t>
        </is>
      </c>
    </row>
    <row r="62">
      <c r="A62" s="4" t="inlineStr">
        <is>
          <t>Revenue</t>
        </is>
      </c>
      <c r="C62" s="6" t="n">
        <v>1796</v>
      </c>
      <c r="D62" s="6" t="n">
        <v>1749</v>
      </c>
    </row>
    <row r="63">
      <c r="A63" s="4" t="inlineStr">
        <is>
          <t>Profit from operations</t>
        </is>
      </c>
      <c r="C63" s="6" t="n">
        <v>694</v>
      </c>
      <c r="D63" s="6" t="n">
        <v>669</v>
      </c>
    </row>
    <row r="64">
      <c r="A64" s="4" t="inlineStr">
        <is>
          <t>AMSSA | Adjusting Items</t>
        </is>
      </c>
    </row>
    <row r="65">
      <c r="A65" s="3" t="inlineStr">
        <is>
          <t>Disclosure Of Operating Segments [Line Items]</t>
        </is>
      </c>
    </row>
    <row r="66">
      <c r="A66" s="4" t="inlineStr">
        <is>
          <t>Profit from operations</t>
        </is>
      </c>
      <c r="C66" s="6" t="n">
        <v>15</v>
      </c>
      <c r="D66" s="6" t="n">
        <v>52</v>
      </c>
    </row>
    <row r="67">
      <c r="A67" s="4" t="inlineStr">
        <is>
          <t>AMSSA | Adjusted at current rates</t>
        </is>
      </c>
    </row>
    <row r="68">
      <c r="A68" s="3" t="inlineStr">
        <is>
          <t>Disclosure Of Operating Segments [Line Items]</t>
        </is>
      </c>
    </row>
    <row r="69">
      <c r="A69" s="4" t="inlineStr">
        <is>
          <t>Profit from operations</t>
        </is>
      </c>
      <c r="C69" s="6" t="n">
        <v>709</v>
      </c>
      <c r="D69" s="6" t="n">
        <v>721</v>
      </c>
    </row>
    <row r="70">
      <c r="A70" s="4" t="inlineStr">
        <is>
          <t>AMSSA | Exchange</t>
        </is>
      </c>
    </row>
    <row r="71">
      <c r="A71" s="3" t="inlineStr">
        <is>
          <t>Disclosure Of Operating Segments [Line Items]</t>
        </is>
      </c>
    </row>
    <row r="72">
      <c r="A72" s="4" t="inlineStr">
        <is>
          <t>Revenue</t>
        </is>
      </c>
      <c r="C72" s="6" t="n">
        <v>153</v>
      </c>
    </row>
    <row r="73">
      <c r="A73" s="4" t="inlineStr">
        <is>
          <t>Profit from operations</t>
        </is>
      </c>
      <c r="C73" s="6" t="n">
        <v>42</v>
      </c>
    </row>
    <row r="74">
      <c r="A74" s="4" t="inlineStr">
        <is>
          <t>AMSSA | Adjusted At Constant Currency</t>
        </is>
      </c>
    </row>
    <row r="75">
      <c r="A75" s="3" t="inlineStr">
        <is>
          <t>Disclosure Of Operating Segments [Line Items]</t>
        </is>
      </c>
    </row>
    <row r="76">
      <c r="A76" s="4" t="inlineStr">
        <is>
          <t>Revenue</t>
        </is>
      </c>
      <c r="C76" s="6" t="n">
        <v>1949</v>
      </c>
    </row>
    <row r="77">
      <c r="A77" s="4" t="inlineStr">
        <is>
          <t>Profit from operations</t>
        </is>
      </c>
      <c r="C77" s="6" t="n">
        <v>751</v>
      </c>
    </row>
    <row r="78">
      <c r="A78" s="4" t="inlineStr">
        <is>
          <t>ENA | Reported</t>
        </is>
      </c>
    </row>
    <row r="79">
      <c r="A79" s="3" t="inlineStr">
        <is>
          <t>Disclosure Of Operating Segments [Line Items]</t>
        </is>
      </c>
    </row>
    <row r="80">
      <c r="A80" s="4" t="inlineStr">
        <is>
          <t>Revenue</t>
        </is>
      </c>
      <c r="C80" s="6" t="n">
        <v>2761</v>
      </c>
      <c r="D80" s="6" t="n">
        <v>2766</v>
      </c>
    </row>
    <row r="81">
      <c r="A81" s="4" t="inlineStr">
        <is>
          <t>Profit from operations</t>
        </is>
      </c>
      <c r="C81" s="6" t="n">
        <v>874</v>
      </c>
      <c r="D81" s="6" t="n">
        <v>944</v>
      </c>
    </row>
    <row r="82">
      <c r="A82" s="4" t="inlineStr">
        <is>
          <t>ENA | Adjusting Items</t>
        </is>
      </c>
    </row>
    <row r="83">
      <c r="A83" s="3" t="inlineStr">
        <is>
          <t>Disclosure Of Operating Segments [Line Items]</t>
        </is>
      </c>
    </row>
    <row r="84">
      <c r="A84" s="4" t="inlineStr">
        <is>
          <t>Profit from operations</t>
        </is>
      </c>
      <c r="C84" s="6" t="n">
        <v>18</v>
      </c>
      <c r="D84" s="6" t="n">
        <v>12</v>
      </c>
    </row>
    <row r="85">
      <c r="A85" s="4" t="inlineStr">
        <is>
          <t>ENA | Adjusted at current rates</t>
        </is>
      </c>
    </row>
    <row r="86">
      <c r="A86" s="3" t="inlineStr">
        <is>
          <t>Disclosure Of Operating Segments [Line Items]</t>
        </is>
      </c>
    </row>
    <row r="87">
      <c r="A87" s="4" t="inlineStr">
        <is>
          <t>Profit from operations</t>
        </is>
      </c>
      <c r="C87" s="6" t="n">
        <v>892</v>
      </c>
      <c r="D87" s="6" t="n">
        <v>956</v>
      </c>
    </row>
    <row r="88">
      <c r="A88" s="4" t="inlineStr">
        <is>
          <t>ENA | Exchange</t>
        </is>
      </c>
    </row>
    <row r="89">
      <c r="A89" s="3" t="inlineStr">
        <is>
          <t>Disclosure Of Operating Segments [Line Items]</t>
        </is>
      </c>
    </row>
    <row r="90">
      <c r="A90" s="4" t="inlineStr">
        <is>
          <t>Revenue</t>
        </is>
      </c>
      <c r="C90" s="6" t="n">
        <v>168</v>
      </c>
    </row>
    <row r="91">
      <c r="A91" s="4" t="inlineStr">
        <is>
          <t>Profit from operations</t>
        </is>
      </c>
      <c r="C91" s="6" t="n">
        <v>29</v>
      </c>
    </row>
    <row r="92">
      <c r="A92" s="4" t="inlineStr">
        <is>
          <t>ENA | Adjusted At Constant Currency</t>
        </is>
      </c>
    </row>
    <row r="93">
      <c r="A93" s="3" t="inlineStr">
        <is>
          <t>Disclosure Of Operating Segments [Line Items]</t>
        </is>
      </c>
    </row>
    <row r="94">
      <c r="A94" s="4" t="inlineStr">
        <is>
          <t>Revenue</t>
        </is>
      </c>
      <c r="C94" s="6" t="n">
        <v>2929</v>
      </c>
    </row>
    <row r="95">
      <c r="A95" s="4" t="inlineStr">
        <is>
          <t>Profit from operations</t>
        </is>
      </c>
      <c r="C95" s="6" t="n">
        <v>921</v>
      </c>
    </row>
    <row r="96">
      <c r="A96" s="4" t="inlineStr">
        <is>
          <t>Regions</t>
        </is>
      </c>
    </row>
    <row r="97">
      <c r="A97" s="3" t="inlineStr">
        <is>
          <t>Disclosure Of Operating Segments [Line Items]</t>
        </is>
      </c>
    </row>
    <row r="98">
      <c r="A98" s="4" t="inlineStr">
        <is>
          <t>Revenue</t>
        </is>
      </c>
      <c r="C98" s="6" t="n">
        <v>12175</v>
      </c>
      <c r="D98" s="6" t="n">
        <v>12271</v>
      </c>
    </row>
    <row r="99">
      <c r="A99" s="4" t="inlineStr">
        <is>
          <t>Profit from operations</t>
        </is>
      </c>
      <c r="C99" s="5" t="n">
        <v>4907</v>
      </c>
      <c r="D99" s="5" t="n">
        <v>5097</v>
      </c>
    </row>
    <row r="100"/>
    <row r="101">
      <c r="A101" s="4" t="inlineStr">
        <is>
          <t>[1]</t>
        </is>
      </c>
      <c r="B101" s="4" t="inlineStr">
        <is>
          <t>Revenue is net of duty, excise and other taxes of £18,553 million and £18,415 million for the six months ended 30 June 2021 and 2020 respectively, and £39,172 million for the year ended 31 December 2020.</t>
        </is>
      </c>
    </row>
  </sheetData>
  <mergeCells count="4">
    <mergeCell ref="A1:B2"/>
    <mergeCell ref="C1:D1"/>
    <mergeCell ref="A100:D100"/>
    <mergeCell ref="B101:D10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Adjusting Items Included In Profit From Operations - Other Adjusting Items - Additional Information (Details) - GBP (£) £ in Millions</t>
        </is>
      </c>
      <c r="B1" s="2" t="inlineStr">
        <is>
          <t>6 Months Ended</t>
        </is>
      </c>
      <c r="E1" s="2" t="inlineStr">
        <is>
          <t>12 Months Ended</t>
        </is>
      </c>
    </row>
    <row r="2">
      <c r="B2" s="2" t="inlineStr">
        <is>
          <t>Jun. 30, 2021</t>
        </is>
      </c>
      <c r="C2" s="2" t="inlineStr">
        <is>
          <t>Dec. 31, 2020</t>
        </is>
      </c>
      <c r="D2" s="2" t="inlineStr">
        <is>
          <t>Jun. 30, 2020</t>
        </is>
      </c>
      <c r="E2" s="2" t="inlineStr">
        <is>
          <t>Dec. 31, 2020</t>
        </is>
      </c>
      <c r="F2" s="2" t="inlineStr">
        <is>
          <t>Dec. 31, 2019</t>
        </is>
      </c>
    </row>
    <row r="3">
      <c r="A3" s="3" t="inlineStr">
        <is>
          <t>Profit from Operations [Line Items]</t>
        </is>
      </c>
    </row>
    <row r="4">
      <c r="A4" s="4" t="inlineStr">
        <is>
          <t>Other adjusting items which have been adjusted within other operating expenses</t>
        </is>
      </c>
      <c r="B4" s="5" t="n">
        <v>94</v>
      </c>
      <c r="D4" s="5" t="n">
        <v>31</v>
      </c>
      <c r="E4" s="5" t="n">
        <v>656</v>
      </c>
    </row>
    <row r="5">
      <c r="A5" s="4" t="inlineStr">
        <is>
          <t>Litigation expense included in other operating expense</t>
        </is>
      </c>
      <c r="B5" s="6" t="n">
        <v>23</v>
      </c>
      <c r="D5" s="6" t="n">
        <v>35</v>
      </c>
      <c r="E5" s="6" t="n">
        <v>87</v>
      </c>
    </row>
    <row r="6">
      <c r="A6" s="4" t="inlineStr">
        <is>
          <t>Impairment and associated costs in respect of assets/liabilities held-for-sale</t>
        </is>
      </c>
      <c r="B6" s="5" t="n">
        <v>71</v>
      </c>
    </row>
    <row r="7">
      <c r="A7" s="4" t="inlineStr">
        <is>
          <t>Amount recognised in relation to prior year</t>
        </is>
      </c>
      <c r="D7" s="5" t="n">
        <v>15</v>
      </c>
      <c r="E7" s="6" t="n">
        <v>40</v>
      </c>
    </row>
    <row r="8">
      <c r="A8" s="4" t="inlineStr">
        <is>
          <t>Florida, Texas, Minnesota and Mississippi | R J Reynolds Tobacco Company</t>
        </is>
      </c>
    </row>
    <row r="9">
      <c r="A9" s="3" t="inlineStr">
        <is>
          <t>Profit from Operations [Line Items]</t>
        </is>
      </c>
    </row>
    <row r="10">
      <c r="A10" s="4" t="inlineStr">
        <is>
          <t>Other adjusting items which have been adjusted within other operating expenses</t>
        </is>
      </c>
      <c r="C10" s="5" t="n">
        <v>400</v>
      </c>
    </row>
    <row r="11">
      <c r="A11" s="4" t="inlineStr">
        <is>
          <t>Twisp | South Africa</t>
        </is>
      </c>
    </row>
    <row r="12">
      <c r="A12" s="3" t="inlineStr">
        <is>
          <t>Profit from Operations [Line Items]</t>
        </is>
      </c>
    </row>
    <row r="13">
      <c r="A13" s="4" t="inlineStr">
        <is>
          <t>Impairment of goodwill</t>
        </is>
      </c>
      <c r="E13" s="5" t="n">
        <v>11</v>
      </c>
    </row>
    <row r="14">
      <c r="A14" s="4" t="inlineStr">
        <is>
          <t>Ongoing Challenging Operating Environment | Malaysia</t>
        </is>
      </c>
    </row>
    <row r="15">
      <c r="A15" s="3" t="inlineStr">
        <is>
          <t>Profit from Operations [Line Items]</t>
        </is>
      </c>
    </row>
    <row r="16">
      <c r="A16" s="4" t="inlineStr">
        <is>
          <t>Impairment of goodwill</t>
        </is>
      </c>
      <c r="C16" s="5" t="n">
        <v>198</v>
      </c>
    </row>
    <row r="17">
      <c r="A17" s="4" t="inlineStr">
        <is>
          <t>Excise dispute in Russia | Russia</t>
        </is>
      </c>
    </row>
    <row r="18">
      <c r="A18" s="3" t="inlineStr">
        <is>
          <t>Profit from Operations [Line Items]</t>
        </is>
      </c>
    </row>
    <row r="19">
      <c r="A19" s="4" t="inlineStr">
        <is>
          <t>Other adjusting items which have been adjusted within other operating expenses</t>
        </is>
      </c>
      <c r="F19" s="5" t="n">
        <v>202</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Adjusting Items Included In Profit From Operations - Additional Information (Details) - GBP (£) £ in Millions</t>
        </is>
      </c>
      <c r="B1" s="2" t="inlineStr">
        <is>
          <t>6 Months Ended</t>
        </is>
      </c>
      <c r="D1" s="2" t="inlineStr">
        <is>
          <t>12 Months Ended</t>
        </is>
      </c>
      <c r="E1" s="2" t="inlineStr">
        <is>
          <t>36 Months Ended</t>
        </is>
      </c>
    </row>
    <row r="2">
      <c r="B2" s="2" t="inlineStr">
        <is>
          <t>Jun. 30, 2021</t>
        </is>
      </c>
      <c r="C2" s="2" t="inlineStr">
        <is>
          <t>Jun. 30, 2020</t>
        </is>
      </c>
      <c r="D2" s="2" t="inlineStr">
        <is>
          <t>Dec. 31, 2020</t>
        </is>
      </c>
      <c r="E2" s="2" t="inlineStr">
        <is>
          <t>Dec. 31, 2022</t>
        </is>
      </c>
    </row>
    <row r="3">
      <c r="A3" s="4" t="inlineStr">
        <is>
          <t>Events After Reporting Period</t>
        </is>
      </c>
    </row>
    <row r="4">
      <c r="A4" s="3" t="inlineStr">
        <is>
          <t>Profit from Operations [Line Items]</t>
        </is>
      </c>
    </row>
    <row r="5">
      <c r="A5" s="4" t="inlineStr">
        <is>
          <t>Annualised savings</t>
        </is>
      </c>
      <c r="E5" s="5" t="n">
        <v>1000</v>
      </c>
    </row>
    <row r="6">
      <c r="A6" s="4" t="inlineStr">
        <is>
          <t>Annualised savings term</t>
        </is>
      </c>
      <c r="E6" s="4" t="inlineStr">
        <is>
          <t>3 years</t>
        </is>
      </c>
    </row>
    <row r="7">
      <c r="A7" s="4" t="inlineStr">
        <is>
          <t>Adjusting Items</t>
        </is>
      </c>
    </row>
    <row r="8">
      <c r="A8" s="3" t="inlineStr">
        <is>
          <t>Profit from Operations [Line Items]</t>
        </is>
      </c>
    </row>
    <row r="9">
      <c r="A9" s="4" t="inlineStr">
        <is>
          <t>Profit (loss) from continuing operations</t>
        </is>
      </c>
      <c r="B9" s="5" t="n">
        <v>328</v>
      </c>
      <c r="C9" s="5" t="n">
        <v>271</v>
      </c>
      <c r="D9" s="5" t="n">
        <v>14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roup Income Statement - (Unaudited) (Parenthetical)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Income Statement [Abstract]</t>
        </is>
      </c>
    </row>
    <row r="4">
      <c r="A4" s="4" t="inlineStr">
        <is>
          <t>Duty excise and other taxes levied on tobacco and tobacco related products</t>
        </is>
      </c>
      <c r="B4" s="5" t="n">
        <v>18553</v>
      </c>
      <c r="C4" s="5" t="n">
        <v>18415</v>
      </c>
      <c r="D4" s="5" t="n">
        <v>3917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Summary of Adjusting Items Within Profit from Operations (Details)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Profit from Operations [Line Items]</t>
        </is>
      </c>
    </row>
    <row r="4">
      <c r="A4" s="4" t="inlineStr">
        <is>
          <t>Restructuring and integration costs</t>
        </is>
      </c>
      <c r="B4" s="5" t="n">
        <v>83</v>
      </c>
      <c r="C4" s="5" t="n">
        <v>69</v>
      </c>
      <c r="D4" s="5" t="n">
        <v>408</v>
      </c>
    </row>
    <row r="5">
      <c r="A5" s="4" t="inlineStr">
        <is>
          <t>Impairment and associated costs in respect of assets/liabilities held-for-sale</t>
        </is>
      </c>
      <c r="B5" s="6" t="n">
        <v>71</v>
      </c>
    </row>
    <row r="6">
      <c r="A6" s="4" t="inlineStr">
        <is>
          <t>Credit in respect of an excise dispute in Russia</t>
        </is>
      </c>
      <c r="C6" s="6" t="n">
        <v>15</v>
      </c>
      <c r="D6" s="6" t="n">
        <v>40</v>
      </c>
    </row>
    <row r="7">
      <c r="A7" s="4" t="inlineStr">
        <is>
          <t>Charge in respect of MSA liabilities related to brands sold to a third party</t>
        </is>
      </c>
      <c r="B7" s="6" t="n">
        <v>94</v>
      </c>
      <c r="C7" s="6" t="n">
        <v>31</v>
      </c>
      <c r="D7" s="6" t="n">
        <v>656</v>
      </c>
    </row>
    <row r="8">
      <c r="A8" s="4" t="inlineStr">
        <is>
          <t>Other adjusting items (largely other litigation including Engle)</t>
        </is>
      </c>
      <c r="B8" s="6" t="n">
        <v>23</v>
      </c>
      <c r="C8" s="6" t="n">
        <v>35</v>
      </c>
      <c r="D8" s="6" t="n">
        <v>87</v>
      </c>
    </row>
    <row r="9">
      <c r="A9" s="4" t="inlineStr">
        <is>
          <t>Adjusting Items</t>
        </is>
      </c>
    </row>
    <row r="10">
      <c r="A10" s="3" t="inlineStr">
        <is>
          <t>Profit from Operations [Line Items]</t>
        </is>
      </c>
    </row>
    <row r="11">
      <c r="A11" s="4" t="inlineStr">
        <is>
          <t>Restructuring and integration costs</t>
        </is>
      </c>
      <c r="B11" s="6" t="n">
        <v>83</v>
      </c>
      <c r="C11" s="6" t="n">
        <v>69</v>
      </c>
      <c r="D11" s="6" t="n">
        <v>408</v>
      </c>
    </row>
    <row r="12">
      <c r="A12" s="4" t="inlineStr">
        <is>
          <t>Impairment of goodwill</t>
        </is>
      </c>
      <c r="C12" s="6" t="n">
        <v>11</v>
      </c>
      <c r="D12" s="6" t="n">
        <v>209</v>
      </c>
    </row>
    <row r="13">
      <c r="A13" s="4" t="inlineStr">
        <is>
          <t>Other adjusting items (largely other litigation including Engle)</t>
        </is>
      </c>
      <c r="B13" s="6" t="n">
        <v>23</v>
      </c>
      <c r="C13" s="6" t="n">
        <v>35</v>
      </c>
      <c r="D13" s="6" t="n">
        <v>87</v>
      </c>
    </row>
    <row r="14">
      <c r="A14" s="4" t="inlineStr">
        <is>
          <t>Total adjusting items included in profit from operations</t>
        </is>
      </c>
      <c r="B14" s="6" t="n">
        <v>328</v>
      </c>
      <c r="C14" s="6" t="n">
        <v>271</v>
      </c>
      <c r="D14" s="6" t="n">
        <v>1403</v>
      </c>
    </row>
    <row r="15">
      <c r="A15" s="4" t="inlineStr">
        <is>
          <t>Trademarks and Similar Intangibles | Adjusting Items</t>
        </is>
      </c>
    </row>
    <row r="16">
      <c r="A16" s="3" t="inlineStr">
        <is>
          <t>Profit from Operations [Line Items]</t>
        </is>
      </c>
    </row>
    <row r="17">
      <c r="A17" s="4" t="inlineStr">
        <is>
          <t>Amortisation and impairment of trademarks and similar intangibles</t>
        </is>
      </c>
      <c r="B17" s="5" t="n">
        <v>151</v>
      </c>
      <c r="C17" s="6" t="n">
        <v>171</v>
      </c>
      <c r="D17" s="6" t="n">
        <v>339</v>
      </c>
    </row>
    <row r="18">
      <c r="A18" s="4" t="inlineStr">
        <is>
          <t>Excise dispute in Russia | Adjusting Items</t>
        </is>
      </c>
    </row>
    <row r="19">
      <c r="A19" s="3" t="inlineStr">
        <is>
          <t>Profit from Operations [Line Items]</t>
        </is>
      </c>
    </row>
    <row r="20">
      <c r="A20" s="4" t="inlineStr">
        <is>
          <t>Credit in respect of an excise dispute in Russia</t>
        </is>
      </c>
      <c r="C20" s="5" t="n">
        <v>-15</v>
      </c>
      <c r="D20" s="6" t="n">
        <v>-40</v>
      </c>
    </row>
    <row r="21">
      <c r="A21" s="4" t="inlineStr">
        <is>
          <t>MSA Liabilities | Adjusting Items | R J Reynolds Tobacco Company</t>
        </is>
      </c>
    </row>
    <row r="22">
      <c r="A22" s="3" t="inlineStr">
        <is>
          <t>Profit from Operations [Line Items]</t>
        </is>
      </c>
    </row>
    <row r="23">
      <c r="A23" s="4" t="inlineStr">
        <is>
          <t>Charge in respect of MSA liabilities related to brands sold to a third party</t>
        </is>
      </c>
      <c r="D23" s="5" t="n">
        <v>4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Summary Costs of Group's Initiatives Included in Profit from Operations (Details)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Expense By Nature [Abstract]</t>
        </is>
      </c>
    </row>
    <row r="4">
      <c r="A4" s="4" t="inlineStr">
        <is>
          <t>Employee benefit costs</t>
        </is>
      </c>
      <c r="B4" s="5" t="n">
        <v>68</v>
      </c>
      <c r="C4" s="5" t="n">
        <v>34</v>
      </c>
      <c r="D4" s="5" t="n">
        <v>91</v>
      </c>
    </row>
    <row r="5">
      <c r="A5" s="4" t="inlineStr">
        <is>
          <t>Depreciation, amortisation and impairment costs</t>
        </is>
      </c>
      <c r="B5" s="6" t="n">
        <v>-4</v>
      </c>
      <c r="C5" s="6" t="n">
        <v>3</v>
      </c>
      <c r="D5" s="6" t="n">
        <v>151</v>
      </c>
    </row>
    <row r="6">
      <c r="A6" s="4" t="inlineStr">
        <is>
          <t>Other operating expenses</t>
        </is>
      </c>
      <c r="B6" s="6" t="n">
        <v>19</v>
      </c>
      <c r="C6" s="6" t="n">
        <v>32</v>
      </c>
      <c r="D6" s="6" t="n">
        <v>166</v>
      </c>
    </row>
    <row r="7">
      <c r="A7" s="4" t="inlineStr">
        <is>
          <t>Business combination integration cost</t>
        </is>
      </c>
      <c r="B7" s="5" t="n">
        <v>83</v>
      </c>
      <c r="C7" s="5" t="n">
        <v>69</v>
      </c>
      <c r="D7" s="5" t="n">
        <v>4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Restructuring and Integration Costs - Additional Information (Details) - Trademarks and Similar Intangibles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Expense of Restructuring Activities [Line Items]</t>
        </is>
      </c>
    </row>
    <row r="4">
      <c r="A4" s="4" t="inlineStr">
        <is>
          <t>Amortisation and impairment of intangibles</t>
        </is>
      </c>
      <c r="B4" s="5" t="n">
        <v>151</v>
      </c>
      <c r="C4" s="5" t="n">
        <v>171</v>
      </c>
      <c r="D4" s="5" t="n">
        <v>339</v>
      </c>
    </row>
    <row r="5">
      <c r="A5" s="4" t="inlineStr">
        <is>
          <t>Top of Range</t>
        </is>
      </c>
    </row>
    <row r="6">
      <c r="A6" s="3" t="inlineStr">
        <is>
          <t>Expense of Restructuring Activities [Line Items]</t>
        </is>
      </c>
    </row>
    <row r="7">
      <c r="A7" s="4" t="inlineStr">
        <is>
          <t>Intangibles assets expected useful lives</t>
        </is>
      </c>
      <c r="B7" s="4" t="inlineStr">
        <is>
          <t>2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djusting Items Included In Profit From Operations - Ongoing Impairment Review of Assets - Additional Information (Details)</t>
        </is>
      </c>
      <c r="B1" s="2" t="inlineStr">
        <is>
          <t>6 Months Ended</t>
        </is>
      </c>
    </row>
    <row r="2">
      <c r="B2" s="2" t="inlineStr">
        <is>
          <t>Jun. 30, 2021</t>
        </is>
      </c>
    </row>
    <row r="3">
      <c r="A3" s="3" t="inlineStr">
        <is>
          <t>Revenue [Abstract]</t>
        </is>
      </c>
    </row>
    <row r="4">
      <c r="A4" s="4" t="inlineStr">
        <is>
          <t>Percentage of reduction in cashflow</t>
        </is>
      </c>
      <c r="B4" s="4" t="inlineStr">
        <is>
          <t>66.00%</t>
        </is>
      </c>
    </row>
    <row r="5">
      <c r="A5" s="4" t="inlineStr">
        <is>
          <t>Adjustment to pre-tax discount rate basis</t>
        </is>
      </c>
      <c r="B5" s="4" t="inlineStr">
        <is>
          <t>70 b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djusting Items Included In Profit From Operations - Summary of Carrying Values and Key Assumptions Used In Impairment Assessment (Details) £ in Millions</t>
        </is>
      </c>
      <c r="B1" s="2" t="inlineStr">
        <is>
          <t>6 Months Ended</t>
        </is>
      </c>
    </row>
    <row r="2">
      <c r="B2" s="2" t="inlineStr">
        <is>
          <t>Jun. 30, 2021GBP (£)</t>
        </is>
      </c>
    </row>
    <row r="3">
      <c r="A3" s="4" t="inlineStr">
        <is>
          <t>Reynolds Goodwill | Reynolds American Inc.</t>
        </is>
      </c>
    </row>
    <row r="4">
      <c r="A4" s="3" t="inlineStr">
        <is>
          <t>Profit from Operations [Line Items]</t>
        </is>
      </c>
    </row>
    <row r="5">
      <c r="A5" s="4" t="inlineStr">
        <is>
          <t>Reynolds American Goodwill</t>
        </is>
      </c>
      <c r="B5" s="5" t="n">
        <v>32375</v>
      </c>
    </row>
    <row r="6">
      <c r="A6" s="4" t="inlineStr">
        <is>
          <t>Pre-tax discount rate, Assumed</t>
        </is>
      </c>
      <c r="B6" s="4" t="inlineStr">
        <is>
          <t>7.60%</t>
        </is>
      </c>
    </row>
    <row r="7">
      <c r="A7" s="4" t="inlineStr">
        <is>
          <t>Pre-tax discount rate, Required to reach nil headroom</t>
        </is>
      </c>
      <c r="B7" s="4" t="inlineStr">
        <is>
          <t>8.3% +70 bps</t>
        </is>
      </c>
    </row>
    <row r="8">
      <c r="A8" s="4" t="inlineStr">
        <is>
          <t>Perpetuity growth rate, Assumed</t>
        </is>
      </c>
      <c r="B8" s="4" t="inlineStr">
        <is>
          <t>1.00%</t>
        </is>
      </c>
    </row>
    <row r="9">
      <c r="A9" s="4" t="inlineStr">
        <is>
          <t>Perpetuity growth rate, Required to reach nil headroom</t>
        </is>
      </c>
      <c r="B9" s="4" t="inlineStr">
        <is>
          <t>0.4% - 60 bps</t>
        </is>
      </c>
    </row>
    <row r="10">
      <c r="A10" s="4" t="inlineStr">
        <is>
          <t>Newport</t>
        </is>
      </c>
    </row>
    <row r="11">
      <c r="A11" s="3" t="inlineStr">
        <is>
          <t>Profit from Operations [Line Items]</t>
        </is>
      </c>
    </row>
    <row r="12">
      <c r="A12" s="4" t="inlineStr">
        <is>
          <t>Newport</t>
        </is>
      </c>
      <c r="B12" s="5" t="n">
        <v>28941</v>
      </c>
    </row>
    <row r="13">
      <c r="A13" s="4" t="inlineStr">
        <is>
          <t>Pre-tax discount rate, Assumed</t>
        </is>
      </c>
      <c r="B13" s="4" t="inlineStr">
        <is>
          <t>9.10%</t>
        </is>
      </c>
    </row>
    <row r="14">
      <c r="A14" s="4" t="inlineStr">
        <is>
          <t>Pre-tax discount rate, Required to reach nil headroom</t>
        </is>
      </c>
      <c r="B14" s="4" t="inlineStr">
        <is>
          <t>9.7% +60 bps</t>
        </is>
      </c>
    </row>
    <row r="15">
      <c r="A15" s="4" t="inlineStr">
        <is>
          <t>Perpetuity growth rate, Assumed</t>
        </is>
      </c>
      <c r="B15" s="4" t="inlineStr">
        <is>
          <t>0.75%</t>
        </is>
      </c>
    </row>
    <row r="16">
      <c r="A16" s="4" t="inlineStr">
        <is>
          <t>Perpetuity growth rate, Required to reach nil headroom</t>
        </is>
      </c>
      <c r="B16" s="4" t="inlineStr">
        <is>
          <t>-1.5% - 225 bps</t>
        </is>
      </c>
    </row>
    <row r="17">
      <c r="A17" s="4" t="inlineStr">
        <is>
          <t>Camel</t>
        </is>
      </c>
    </row>
    <row r="18">
      <c r="A18" s="3" t="inlineStr">
        <is>
          <t>Profit from Operations [Line Items]</t>
        </is>
      </c>
    </row>
    <row r="19">
      <c r="A19" s="4" t="inlineStr">
        <is>
          <t>Newport</t>
        </is>
      </c>
      <c r="B19" s="5" t="n">
        <v>12241</v>
      </c>
    </row>
    <row r="20">
      <c r="A20" s="4" t="inlineStr">
        <is>
          <t>Pre-tax discount rate, Assumed</t>
        </is>
      </c>
      <c r="B20" s="4" t="inlineStr">
        <is>
          <t>8.70%</t>
        </is>
      </c>
    </row>
    <row r="21">
      <c r="A21" s="4" t="inlineStr">
        <is>
          <t>Pre-tax discount rate, Required to reach nil headroom</t>
        </is>
      </c>
      <c r="B21" s="4" t="inlineStr">
        <is>
          <t>11.8% +310 bps</t>
        </is>
      </c>
    </row>
    <row r="22">
      <c r="A22" s="4" t="inlineStr">
        <is>
          <t>Perpetuity growth rate, Assumed</t>
        </is>
      </c>
      <c r="B22" s="4" t="inlineStr">
        <is>
          <t>0.85%</t>
        </is>
      </c>
    </row>
    <row r="23">
      <c r="A23" s="4" t="inlineStr">
        <is>
          <t>Perpetuity growth rate, Required to reach nil headroom</t>
        </is>
      </c>
      <c r="B23" s="4" t="inlineStr">
        <is>
          <t>-4.7% - 555 bp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djusting Items Included In Profit from Operations - Net Financing Costs and Associates- Additional Information (Details) - GBP (£) £ in Millions</t>
        </is>
      </c>
      <c r="B1" s="2" t="inlineStr">
        <is>
          <t>6 Months Ended</t>
        </is>
      </c>
      <c r="E1" s="2" t="inlineStr">
        <is>
          <t>12 Months Ended</t>
        </is>
      </c>
    </row>
    <row r="2">
      <c r="B2" s="2" t="inlineStr">
        <is>
          <t>Jun. 30, 2021</t>
        </is>
      </c>
      <c r="C2" s="2" t="inlineStr">
        <is>
          <t>Dec. 31, 2020</t>
        </is>
      </c>
      <c r="D2" s="2" t="inlineStr">
        <is>
          <t>Jun. 30, 2020</t>
        </is>
      </c>
      <c r="E2" s="2" t="inlineStr">
        <is>
          <t>Dec. 31, 2020</t>
        </is>
      </c>
      <c r="F2" s="2" t="inlineStr">
        <is>
          <t>Nov. 30, 2020</t>
        </is>
      </c>
      <c r="G2" s="2" t="inlineStr">
        <is>
          <t>Oct. 31, 2020</t>
        </is>
      </c>
    </row>
    <row r="3">
      <c r="A3" s="3" t="inlineStr">
        <is>
          <t>Disclosure of Adjusting Items [Line Items]</t>
        </is>
      </c>
    </row>
    <row r="4">
      <c r="A4" s="4" t="inlineStr">
        <is>
          <t>Net finance costs</t>
        </is>
      </c>
      <c r="B4" s="5" t="n">
        <v>771</v>
      </c>
      <c r="D4" s="5" t="n">
        <v>822</v>
      </c>
      <c r="E4" s="5" t="n">
        <v>1795</v>
      </c>
    </row>
    <row r="5">
      <c r="A5" s="4" t="inlineStr">
        <is>
          <t>Interest incurred on adjusting tax payable</t>
        </is>
      </c>
      <c r="B5" s="6" t="n">
        <v>10</v>
      </c>
      <c r="D5" s="5" t="n">
        <v>3</v>
      </c>
      <c r="E5" s="6" t="n">
        <v>11</v>
      </c>
    </row>
    <row r="6">
      <c r="A6" s="4" t="inlineStr">
        <is>
          <t>Impairment of investments held at fair value</t>
        </is>
      </c>
      <c r="B6" s="6" t="n">
        <v>24</v>
      </c>
    </row>
    <row r="7">
      <c r="A7" s="4" t="inlineStr">
        <is>
          <t>Interest and fair value related to repurchase of bonds</t>
        </is>
      </c>
      <c r="C7" s="5" t="n">
        <v>142</v>
      </c>
    </row>
    <row r="8">
      <c r="A8" s="4" t="inlineStr">
        <is>
          <t>Interest costs</t>
        </is>
      </c>
      <c r="C8" s="6" t="n">
        <v>157</v>
      </c>
    </row>
    <row r="9">
      <c r="A9" s="4" t="inlineStr">
        <is>
          <t>Amortisation charge of acquired intangibles</t>
        </is>
      </c>
      <c r="B9" s="5" t="n">
        <v>1</v>
      </c>
    </row>
    <row r="10">
      <c r="A10" s="4" t="inlineStr">
        <is>
          <t>ITC Ltd.</t>
        </is>
      </c>
    </row>
    <row r="11">
      <c r="A11" s="3" t="inlineStr">
        <is>
          <t>Disclosure of Adjusting Items [Line Items]</t>
        </is>
      </c>
    </row>
    <row r="12">
      <c r="A12" s="4" t="inlineStr">
        <is>
          <t>Ownership interest in associates</t>
        </is>
      </c>
      <c r="B12" s="4" t="inlineStr">
        <is>
          <t>29.41%</t>
        </is>
      </c>
      <c r="D12" s="4" t="inlineStr">
        <is>
          <t>29.42%</t>
        </is>
      </c>
    </row>
    <row r="13">
      <c r="A13" s="4" t="inlineStr">
        <is>
          <t>Gain on disposal of ownership</t>
        </is>
      </c>
      <c r="B13" s="5" t="n">
        <v>8</v>
      </c>
      <c r="D13" s="5" t="n">
        <v>19</v>
      </c>
      <c r="E13" s="6" t="n">
        <v>17</v>
      </c>
    </row>
    <row r="14">
      <c r="A14" s="4" t="inlineStr">
        <is>
          <t>Group’s portion of charges related to stocks destroyed</t>
        </is>
      </c>
      <c r="B14" s="6" t="n">
        <v>4</v>
      </c>
    </row>
    <row r="15">
      <c r="A15" s="4" t="inlineStr">
        <is>
          <t>Russia excise dispute</t>
        </is>
      </c>
    </row>
    <row r="16">
      <c r="A16" s="3" t="inlineStr">
        <is>
          <t>Disclosure of Adjusting Items [Line Items]</t>
        </is>
      </c>
    </row>
    <row r="17">
      <c r="A17" s="4" t="inlineStr">
        <is>
          <t>Net credit recognised in relation to excise dispute</t>
        </is>
      </c>
      <c r="E17" s="6" t="n">
        <v>10</v>
      </c>
    </row>
    <row r="18">
      <c r="A18" s="4" t="inlineStr">
        <is>
          <t>Adjusting Items</t>
        </is>
      </c>
    </row>
    <row r="19">
      <c r="A19" s="3" t="inlineStr">
        <is>
          <t>Disclosure of Adjusting Items [Line Items]</t>
        </is>
      </c>
    </row>
    <row r="20">
      <c r="A20" s="4" t="inlineStr">
        <is>
          <t>Net finance costs</t>
        </is>
      </c>
      <c r="B20" s="6" t="n">
        <v>34</v>
      </c>
      <c r="D20" s="6" t="n">
        <v>3</v>
      </c>
      <c r="E20" s="6" t="n">
        <v>153</v>
      </c>
    </row>
    <row r="21">
      <c r="A21" s="4" t="inlineStr">
        <is>
          <t>FII GLO</t>
        </is>
      </c>
    </row>
    <row r="22">
      <c r="A22" s="3" t="inlineStr">
        <is>
          <t>Disclosure of Adjusting Items [Line Items]</t>
        </is>
      </c>
    </row>
    <row r="23">
      <c r="A23" s="4" t="inlineStr">
        <is>
          <t>Interest expense of claims</t>
        </is>
      </c>
      <c r="B23" s="5" t="n">
        <v>10</v>
      </c>
      <c r="D23" s="5" t="n">
        <v>12</v>
      </c>
      <c r="E23" s="5" t="n">
        <v>21</v>
      </c>
    </row>
    <row r="24">
      <c r="A24" s="4" t="inlineStr">
        <is>
          <t>Early Redemption and Repurchase of Bonds</t>
        </is>
      </c>
    </row>
    <row r="25">
      <c r="A25" s="3" t="inlineStr">
        <is>
          <t>Disclosure of Adjusting Items [Line Items]</t>
        </is>
      </c>
    </row>
    <row r="26">
      <c r="A26" s="4" t="inlineStr">
        <is>
          <t>Fair value gains to repurchase of bonds</t>
        </is>
      </c>
      <c r="C26" s="5" t="n">
        <v>15</v>
      </c>
    </row>
    <row r="27">
      <c r="A27" s="4" t="inlineStr">
        <is>
          <t>Tender Offer</t>
        </is>
      </c>
    </row>
    <row r="28">
      <c r="A28" s="3" t="inlineStr">
        <is>
          <t>Disclosure of Adjusting Items [Line Items]</t>
        </is>
      </c>
    </row>
    <row r="29">
      <c r="A29" s="4" t="inlineStr">
        <is>
          <t>Tender offer</t>
        </is>
      </c>
      <c r="G29" s="5" t="n">
        <v>2653</v>
      </c>
    </row>
    <row r="30">
      <c r="A30" s="4" t="inlineStr">
        <is>
          <t>Make-whole Redemption</t>
        </is>
      </c>
    </row>
    <row r="31">
      <c r="A31" s="3" t="inlineStr">
        <is>
          <t>Disclosure of Adjusting Items [Line Items]</t>
        </is>
      </c>
    </row>
    <row r="32">
      <c r="A32" s="4" t="inlineStr">
        <is>
          <t>Make-whole bond redemption exercise</t>
        </is>
      </c>
      <c r="F32" s="5" t="n">
        <v>46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justing Items Included In Profit from Operations - Taxation - Additional Information (Details)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Revenue [Abstract]</t>
        </is>
      </c>
    </row>
    <row r="4">
      <c r="A4" s="4" t="inlineStr">
        <is>
          <t>Impact of tax rate changes on deferred tax balances</t>
        </is>
      </c>
      <c r="B4" s="5" t="n">
        <v>4</v>
      </c>
      <c r="C4" s="5" t="n">
        <v>26</v>
      </c>
      <c r="D4" s="5" t="n">
        <v>35</v>
      </c>
    </row>
    <row r="5">
      <c r="A5" s="4" t="inlineStr">
        <is>
          <t>Tax on adjusting items</t>
        </is>
      </c>
      <c r="B5" s="5" t="n">
        <v>60</v>
      </c>
      <c r="C5" s="5" t="n">
        <v>67</v>
      </c>
      <c r="D5" s="5" t="n">
        <v>2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sh Flow - Schedule of Cash Flows from Operating Activities (Details)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Cash Flow [Abstract]</t>
        </is>
      </c>
    </row>
    <row r="4">
      <c r="A4" s="4" t="inlineStr">
        <is>
          <t>Profit from operations</t>
        </is>
      </c>
      <c r="B4" s="5" t="n">
        <v>4907</v>
      </c>
      <c r="C4" s="5" t="n">
        <v>5097</v>
      </c>
      <c r="D4" s="5" t="n">
        <v>9962</v>
      </c>
    </row>
    <row r="5">
      <c r="A5" s="4" t="inlineStr">
        <is>
          <t>Depreciation, amortisation and impairment</t>
        </is>
      </c>
      <c r="B5" s="6" t="n">
        <v>473</v>
      </c>
      <c r="C5" s="6" t="n">
        <v>533</v>
      </c>
      <c r="D5" s="6" t="n">
        <v>1450</v>
      </c>
    </row>
    <row r="6">
      <c r="A6" s="4" t="inlineStr">
        <is>
          <t>Increase in inventories</t>
        </is>
      </c>
      <c r="B6" s="6" t="n">
        <v>-600</v>
      </c>
      <c r="C6" s="6" t="n">
        <v>-574</v>
      </c>
      <c r="D6" s="6" t="n">
        <v>-144</v>
      </c>
    </row>
    <row r="7">
      <c r="A7" s="4" t="inlineStr">
        <is>
          <t>(Increase)/decrease in trade and other receivables</t>
        </is>
      </c>
      <c r="B7" s="6" t="n">
        <v>-325</v>
      </c>
      <c r="C7" s="6" t="n">
        <v>-368</v>
      </c>
      <c r="D7" s="6" t="n">
        <v>300</v>
      </c>
    </row>
    <row r="8">
      <c r="A8" s="4" t="inlineStr">
        <is>
          <t>(Decrease)/increase in provision for MSA</t>
        </is>
      </c>
      <c r="B8" s="6" t="n">
        <v>-670</v>
      </c>
      <c r="C8" s="6" t="n">
        <v>-386</v>
      </c>
      <c r="D8" s="6" t="n">
        <v>369</v>
      </c>
    </row>
    <row r="9">
      <c r="A9" s="4" t="inlineStr">
        <is>
          <t>Decrease in trade and other payables</t>
        </is>
      </c>
      <c r="B9" s="6" t="n">
        <v>-314</v>
      </c>
      <c r="C9" s="6" t="n">
        <v>-4</v>
      </c>
      <c r="D9" s="6" t="n">
        <v>-320</v>
      </c>
    </row>
    <row r="10">
      <c r="A10" s="4" t="inlineStr">
        <is>
          <t>Decrease in net retirement benefit liabilities</t>
        </is>
      </c>
      <c r="B10" s="6" t="n">
        <v>-41</v>
      </c>
      <c r="C10" s="6" t="n">
        <v>-26</v>
      </c>
      <c r="D10" s="6" t="n">
        <v>-96</v>
      </c>
    </row>
    <row r="11">
      <c r="A11" s="4" t="inlineStr">
        <is>
          <t>Decrease in other provisions</t>
        </is>
      </c>
      <c r="B11" s="6" t="n">
        <v>-193</v>
      </c>
      <c r="C11" s="6" t="n">
        <v>-245</v>
      </c>
    </row>
    <row r="12">
      <c r="A12" s="4" t="inlineStr">
        <is>
          <t>Other non-cash items</t>
        </is>
      </c>
      <c r="B12" s="6" t="n">
        <v>80</v>
      </c>
      <c r="C12" s="6" t="n">
        <v>7</v>
      </c>
      <c r="D12" s="6" t="n">
        <v>46</v>
      </c>
    </row>
    <row r="13">
      <c r="A13" s="4" t="inlineStr">
        <is>
          <t>Cash generated from operating activities</t>
        </is>
      </c>
      <c r="B13" s="6" t="n">
        <v>3317</v>
      </c>
      <c r="C13" s="6" t="n">
        <v>4034</v>
      </c>
      <c r="D13" s="6" t="n">
        <v>11567</v>
      </c>
    </row>
    <row r="14">
      <c r="A14" s="4" t="inlineStr">
        <is>
          <t>Dividends received from associates</t>
        </is>
      </c>
      <c r="B14" s="6" t="n">
        <v>164</v>
      </c>
      <c r="C14" s="6" t="n">
        <v>2</v>
      </c>
      <c r="D14" s="6" t="n">
        <v>351</v>
      </c>
    </row>
    <row r="15">
      <c r="A15" s="4" t="inlineStr">
        <is>
          <t>Tax paid</t>
        </is>
      </c>
      <c r="B15" s="6" t="n">
        <v>-1227</v>
      </c>
      <c r="C15" s="6" t="n">
        <v>-552</v>
      </c>
      <c r="D15" s="6" t="n">
        <v>-2132</v>
      </c>
    </row>
    <row r="16">
      <c r="A16" s="4" t="inlineStr">
        <is>
          <t>Net cash generated from operating activities</t>
        </is>
      </c>
      <c r="B16" s="5" t="n">
        <v>2254</v>
      </c>
      <c r="C16" s="5" t="n">
        <v>3484</v>
      </c>
      <c r="D16" s="5" t="n">
        <v>97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Cash Flow - Additional Information (Details)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Cash Flow And Net Debt Movements [Abstract]</t>
        </is>
      </c>
    </row>
    <row r="4">
      <c r="A4" s="4" t="inlineStr">
        <is>
          <t>Percentage of net cash generated from operating activities</t>
        </is>
      </c>
      <c r="B4" s="4" t="inlineStr">
        <is>
          <t>35.30%</t>
        </is>
      </c>
    </row>
    <row r="5">
      <c r="A5" s="4" t="inlineStr">
        <is>
          <t>Net cash generated from operating activities</t>
        </is>
      </c>
      <c r="B5" s="5" t="n">
        <v>2254</v>
      </c>
      <c r="C5" s="5" t="n">
        <v>3484</v>
      </c>
      <c r="D5" s="5" t="n">
        <v>9786</v>
      </c>
    </row>
    <row r="6">
      <c r="A6" s="4" t="inlineStr">
        <is>
          <t>Deferral of excise and corporate tax payments</t>
        </is>
      </c>
      <c r="C6" s="6" t="n">
        <v>1233</v>
      </c>
    </row>
    <row r="7">
      <c r="A7" s="4" t="inlineStr">
        <is>
          <t>Master settlement agreement related cash outflows</t>
        </is>
      </c>
      <c r="B7" s="6" t="n">
        <v>397</v>
      </c>
    </row>
    <row r="8">
      <c r="A8" s="4" t="inlineStr">
        <is>
          <t>Increase in dividends received from associates</t>
        </is>
      </c>
      <c r="B8" s="5" t="n">
        <v>164</v>
      </c>
      <c r="C8" s="6" t="n">
        <v>2</v>
      </c>
    </row>
    <row r="9">
      <c r="A9" s="4" t="inlineStr">
        <is>
          <t>Percentage of foreign exchange headwind</t>
        </is>
      </c>
      <c r="B9" s="4" t="inlineStr">
        <is>
          <t>8.00%</t>
        </is>
      </c>
    </row>
    <row r="10">
      <c r="A10" s="4" t="inlineStr">
        <is>
          <t>Research and development expense</t>
        </is>
      </c>
      <c r="B10" s="5" t="n">
        <v>142</v>
      </c>
      <c r="C10" s="6" t="n">
        <v>137</v>
      </c>
    </row>
    <row r="11">
      <c r="A11" s="4" t="inlineStr">
        <is>
          <t>Net cash used in investing activities</t>
        </is>
      </c>
      <c r="B11" s="6" t="n">
        <v>391</v>
      </c>
      <c r="C11" s="6" t="n">
        <v>217</v>
      </c>
      <c r="D11" s="6" t="n">
        <v>783</v>
      </c>
    </row>
    <row r="12">
      <c r="A12" s="4" t="inlineStr">
        <is>
          <t>Purchases of property, plant, equipment and intangibles</t>
        </is>
      </c>
      <c r="B12" s="6" t="n">
        <v>175</v>
      </c>
      <c r="C12" s="6" t="n">
        <v>168</v>
      </c>
    </row>
    <row r="13">
      <c r="A13" s="4" t="inlineStr">
        <is>
          <t>Net cash generated in financing activities</t>
        </is>
      </c>
      <c r="B13" s="6" t="n">
        <v>-1780</v>
      </c>
      <c r="C13" s="6" t="n">
        <v>-962</v>
      </c>
      <c r="D13" s="6" t="n">
        <v>-7897</v>
      </c>
    </row>
    <row r="14">
      <c r="A14" s="4" t="inlineStr">
        <is>
          <t>Outflow due to dividend payment</t>
        </is>
      </c>
      <c r="B14" s="6" t="n">
        <v>2443</v>
      </c>
      <c r="C14" s="6" t="n">
        <v>2346</v>
      </c>
      <c r="D14" s="5" t="n">
        <v>4745</v>
      </c>
    </row>
    <row r="15">
      <c r="A15" s="4" t="inlineStr">
        <is>
          <t>Net inflow from borrowings</t>
        </is>
      </c>
      <c r="B15" s="5" t="n">
        <v>1833</v>
      </c>
      <c r="C15" s="5" t="n">
        <v>23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80" customWidth="1" min="5" max="5"/>
    <col width="26" customWidth="1" min="6" max="6"/>
    <col width="26" customWidth="1" min="7" max="7"/>
    <col width="21" customWidth="1" min="8" max="8"/>
    <col width="21" customWidth="1" min="9" max="9"/>
    <col width="21" customWidth="1" min="10" max="10"/>
  </cols>
  <sheetData>
    <row r="1">
      <c r="A1" s="1" t="inlineStr">
        <is>
          <t>Liquidity - Additional Information (Details) £ in Millions, $ in Millions</t>
        </is>
      </c>
      <c r="B1" s="2" t="inlineStr">
        <is>
          <t>1 Months Ended</t>
        </is>
      </c>
      <c r="E1" s="2" t="inlineStr">
        <is>
          <t>6 Months Ended</t>
        </is>
      </c>
      <c r="G1" s="2" t="inlineStr">
        <is>
          <t>12 Months Ended</t>
        </is>
      </c>
    </row>
    <row r="2">
      <c r="B2" s="2" t="inlineStr">
        <is>
          <t>Jun. 30, 2021GBP (£)</t>
        </is>
      </c>
      <c r="C2" s="2" t="inlineStr">
        <is>
          <t>Feb. 28, 2021USD ($)</t>
        </is>
      </c>
      <c r="D2" s="2" t="inlineStr">
        <is>
          <t>Jul. 31, 2020GBP (£)</t>
        </is>
      </c>
      <c r="E2" s="2" t="inlineStr">
        <is>
          <t>Jun. 30, 2021GBP (£)</t>
        </is>
      </c>
      <c r="F2" s="2" t="inlineStr">
        <is>
          <t>Jun. 30, 2020GBP (£)</t>
        </is>
      </c>
      <c r="G2" s="2" t="inlineStr">
        <is>
          <t>Dec. 31, 2020GBP (£)</t>
        </is>
      </c>
      <c r="H2" s="2" t="inlineStr">
        <is>
          <t>Jun. 30, 2021USD ($)</t>
        </is>
      </c>
      <c r="I2" s="2" t="inlineStr">
        <is>
          <t>Mar. 31, 2021GBP (£)</t>
        </is>
      </c>
      <c r="J2" s="2" t="inlineStr">
        <is>
          <t>Feb. 28, 2021GBP (£)</t>
        </is>
      </c>
    </row>
    <row r="3">
      <c r="A3" s="3" t="inlineStr">
        <is>
          <t>Disclosure Of Financial Instruments [Line Items]</t>
        </is>
      </c>
    </row>
    <row r="4">
      <c r="A4" s="4" t="inlineStr">
        <is>
          <t>Borrowings</t>
        </is>
      </c>
      <c r="B4" s="5" t="n">
        <v>8649</v>
      </c>
      <c r="E4" s="5" t="n">
        <v>8649</v>
      </c>
      <c r="F4" s="5" t="n">
        <v>7066</v>
      </c>
      <c r="G4" s="5" t="n">
        <v>4041</v>
      </c>
    </row>
    <row r="5">
      <c r="A5" s="4" t="inlineStr">
        <is>
          <t>Term Loans</t>
        </is>
      </c>
    </row>
    <row r="6">
      <c r="A6" s="3" t="inlineStr">
        <is>
          <t>Disclosure Of Financial Instruments [Line Items]</t>
        </is>
      </c>
    </row>
    <row r="7">
      <c r="A7" s="4" t="inlineStr">
        <is>
          <t>Repayments of term loan at maturity</t>
        </is>
      </c>
      <c r="B7" s="5" t="n">
        <v>1929</v>
      </c>
    </row>
    <row r="8">
      <c r="A8" s="4" t="inlineStr">
        <is>
          <t>Liquidity Risk</t>
        </is>
      </c>
    </row>
    <row r="9">
      <c r="A9" s="3" t="inlineStr">
        <is>
          <t>Disclosure Of Financial Instruments [Line Items]</t>
        </is>
      </c>
    </row>
    <row r="10">
      <c r="A10" s="4" t="inlineStr">
        <is>
          <t>Target average centrally managed bond maturity</t>
        </is>
      </c>
      <c r="E10" s="4" t="inlineStr">
        <is>
          <t>5 years</t>
        </is>
      </c>
    </row>
    <row r="11">
      <c r="A11" s="4" t="inlineStr">
        <is>
          <t>Average centrally managed debt maturity of bonds</t>
        </is>
      </c>
      <c r="E11" s="4" t="inlineStr">
        <is>
          <t>9 years 8 months 12 days</t>
        </is>
      </c>
      <c r="F11" s="4" t="inlineStr">
        <is>
          <t>8 years 10 months 24 days</t>
        </is>
      </c>
      <c r="G11" s="4" t="inlineStr">
        <is>
          <t>9 years 10 months 24 days</t>
        </is>
      </c>
    </row>
    <row r="12">
      <c r="A12" s="4" t="inlineStr">
        <is>
          <t>Peak maturity of centrally managed debt maturing in a rolling 12-month period</t>
        </is>
      </c>
      <c r="B12" s="4" t="inlineStr">
        <is>
          <t>16.80%</t>
        </is>
      </c>
      <c r="E12" s="4" t="inlineStr">
        <is>
          <t>16.80%</t>
        </is>
      </c>
      <c r="F12" s="4" t="inlineStr">
        <is>
          <t>17.40%</t>
        </is>
      </c>
      <c r="G12" s="4" t="inlineStr">
        <is>
          <t>16.40%</t>
        </is>
      </c>
      <c r="H12" s="4" t="inlineStr">
        <is>
          <t>16.80%</t>
        </is>
      </c>
    </row>
    <row r="13">
      <c r="A13" s="4" t="inlineStr">
        <is>
          <t>Borrowing capacity under US commercial paper programme | $</t>
        </is>
      </c>
      <c r="H13" s="8" t="n">
        <v>4000</v>
      </c>
    </row>
    <row r="14">
      <c r="A14" s="4" t="inlineStr">
        <is>
          <t>Borrowing capacity under Euro commercial paper programme</t>
        </is>
      </c>
      <c r="B14" s="5" t="n">
        <v>3000</v>
      </c>
      <c r="E14" s="5" t="n">
        <v>3000</v>
      </c>
    </row>
    <row r="15">
      <c r="A15" s="4" t="inlineStr">
        <is>
          <t>Outstanding borrowing capacity under commercial paper programme</t>
        </is>
      </c>
      <c r="B15" s="6" t="n">
        <v>1653</v>
      </c>
      <c r="E15" s="6" t="n">
        <v>1653</v>
      </c>
      <c r="F15" s="5" t="n">
        <v>224</v>
      </c>
    </row>
    <row r="16">
      <c r="A16" s="4" t="inlineStr">
        <is>
          <t>Borrowings capacity</t>
        </is>
      </c>
      <c r="J16" s="5" t="n">
        <v>6000</v>
      </c>
    </row>
    <row r="17">
      <c r="A17" s="4" t="inlineStr">
        <is>
          <t>Repayments of bonds at maturity</t>
        </is>
      </c>
      <c r="B17" s="6" t="n">
        <v>500</v>
      </c>
      <c r="C17" s="8" t="n">
        <v>650</v>
      </c>
    </row>
    <row r="18">
      <c r="A18" s="4" t="inlineStr">
        <is>
          <t>Liquidity Risk | Repayment of Bond at Maturity</t>
        </is>
      </c>
    </row>
    <row r="19">
      <c r="A19" s="3" t="inlineStr">
        <is>
          <t>Disclosure Of Financial Instruments [Line Items]</t>
        </is>
      </c>
    </row>
    <row r="20">
      <c r="A20" s="4" t="inlineStr">
        <is>
          <t>Repayments of bonds at maturity</t>
        </is>
      </c>
      <c r="D20" s="5" t="n">
        <v>500</v>
      </c>
    </row>
    <row r="21">
      <c r="A21" s="4" t="inlineStr">
        <is>
          <t>Liquidity Risk | 364-day Tranche</t>
        </is>
      </c>
    </row>
    <row r="22">
      <c r="A22" s="3" t="inlineStr">
        <is>
          <t>Disclosure Of Financial Instruments [Line Items]</t>
        </is>
      </c>
    </row>
    <row r="23">
      <c r="A23" s="4" t="inlineStr">
        <is>
          <t>Borrowings capacity</t>
        </is>
      </c>
      <c r="J23" s="6" t="n">
        <v>3000</v>
      </c>
    </row>
    <row r="24">
      <c r="A24" s="4" t="inlineStr">
        <is>
          <t>Period of tranche</t>
        </is>
      </c>
      <c r="C24" s="4" t="inlineStr">
        <is>
          <t>364 days</t>
        </is>
      </c>
    </row>
    <row r="25">
      <c r="A25" s="4" t="inlineStr">
        <is>
          <t>New borrowings capacity</t>
        </is>
      </c>
      <c r="J25" s="6" t="n">
        <v>2850</v>
      </c>
    </row>
    <row r="26">
      <c r="A26" s="4" t="inlineStr">
        <is>
          <t>Liquidity Risk | Five Year Tranches</t>
        </is>
      </c>
    </row>
    <row r="27">
      <c r="A27" s="3" t="inlineStr">
        <is>
          <t>Disclosure Of Financial Instruments [Line Items]</t>
        </is>
      </c>
    </row>
    <row r="28">
      <c r="A28" s="4" t="inlineStr">
        <is>
          <t>Borrowings capacity</t>
        </is>
      </c>
      <c r="J28" s="6" t="n">
        <v>3000</v>
      </c>
    </row>
    <row r="29">
      <c r="A29" s="4" t="inlineStr">
        <is>
          <t>Period of tranche</t>
        </is>
      </c>
      <c r="C29" s="4" t="inlineStr">
        <is>
          <t>5 years</t>
        </is>
      </c>
    </row>
    <row r="30">
      <c r="A30" s="4" t="inlineStr">
        <is>
          <t>New borrowings capacity</t>
        </is>
      </c>
      <c r="J30" s="5" t="n">
        <v>2850</v>
      </c>
    </row>
    <row r="31">
      <c r="A31" s="4" t="inlineStr">
        <is>
          <t>Liquidity Risk | Bilateral Facilities</t>
        </is>
      </c>
    </row>
    <row r="32">
      <c r="A32" s="3" t="inlineStr">
        <is>
          <t>Disclosure Of Financial Instruments [Line Items]</t>
        </is>
      </c>
    </row>
    <row r="33">
      <c r="A33" s="4" t="inlineStr">
        <is>
          <t>Borrowings</t>
        </is>
      </c>
      <c r="B33" s="5" t="n">
        <v>900000</v>
      </c>
      <c r="E33" s="5" t="n">
        <v>900000</v>
      </c>
      <c r="I33" s="5" t="n">
        <v>2500</v>
      </c>
    </row>
    <row r="34">
      <c r="A34" s="4" t="inlineStr">
        <is>
          <t>Liquidity Risk | Top of Range</t>
        </is>
      </c>
    </row>
    <row r="35">
      <c r="A35" s="3" t="inlineStr">
        <is>
          <t>Disclosure Of Financial Instruments [Line Items]</t>
        </is>
      </c>
    </row>
    <row r="36">
      <c r="A36" s="4" t="inlineStr">
        <is>
          <t>Target centrally managed debt maturing in a rolling 12-month period</t>
        </is>
      </c>
      <c r="E36" s="4" t="inlineStr">
        <is>
          <t>20.00%</t>
        </is>
      </c>
    </row>
    <row r="37">
      <c r="A37" s="4" t="inlineStr">
        <is>
          <t>Interest Rate Risk | Fixed Rate</t>
        </is>
      </c>
    </row>
    <row r="38">
      <c r="A38" s="3" t="inlineStr">
        <is>
          <t>Disclosure Of Financial Instruments [Line Items]</t>
        </is>
      </c>
    </row>
    <row r="39">
      <c r="A39" s="4" t="inlineStr">
        <is>
          <t>Target for floating to fixed rate debt</t>
        </is>
      </c>
      <c r="B39" s="4" t="inlineStr">
        <is>
          <t>50.00%</t>
        </is>
      </c>
      <c r="E39" s="4" t="inlineStr">
        <is>
          <t>50.00%</t>
        </is>
      </c>
      <c r="H39" s="4" t="inlineStr">
        <is>
          <t>50.00%</t>
        </is>
      </c>
    </row>
    <row r="40">
      <c r="A40" s="4" t="inlineStr">
        <is>
          <t>Ratio of floating to fixed rate borrowings</t>
        </is>
      </c>
      <c r="E40" s="4" t="inlineStr">
        <is>
          <t>At 30 June 2021, the relevant ratios of floating* to fixed rate borrowings were 15:85 (30 June 2020: 12:88, 31 December 2020: 7:93) on a net basis.</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Group Statement of Comprehensive Income (Unaudited)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Statement Of Comprehensive Income [Abstract]</t>
        </is>
      </c>
    </row>
    <row r="4">
      <c r="A4" s="4" t="inlineStr">
        <is>
          <t>Profit for the period</t>
        </is>
      </c>
      <c r="B4" s="5" t="n">
        <v>3329</v>
      </c>
      <c r="C4" s="5" t="n">
        <v>3538</v>
      </c>
      <c r="D4" s="5" t="n">
        <v>6564</v>
      </c>
    </row>
    <row r="5">
      <c r="A5" s="3" t="inlineStr">
        <is>
          <t>Other comprehensive income/(expense)</t>
        </is>
      </c>
    </row>
    <row r="6">
      <c r="A6" s="4" t="inlineStr">
        <is>
          <t>Items that may be reclassified subsequently to profit or loss:</t>
        </is>
      </c>
      <c r="B6" s="6" t="n">
        <v>-802</v>
      </c>
      <c r="C6" s="6" t="n">
        <v>4095</v>
      </c>
      <c r="D6" s="6" t="n">
        <v>-2997</v>
      </c>
    </row>
    <row r="7">
      <c r="A7" s="4" t="inlineStr">
        <is>
          <t>Differences on exchange</t>
        </is>
      </c>
      <c r="B7" s="6" t="n">
        <v>-786</v>
      </c>
      <c r="C7" s="6" t="n">
        <v>4847</v>
      </c>
      <c r="D7" s="6" t="n">
        <v>-2597</v>
      </c>
    </row>
    <row r="8">
      <c r="A8" s="3" t="inlineStr">
        <is>
          <t>Cash flow hedges</t>
        </is>
      </c>
    </row>
    <row r="9">
      <c r="A9" s="4" t="inlineStr">
        <is>
          <t>– net fair value gains/(losses)</t>
        </is>
      </c>
      <c r="B9" s="6" t="n">
        <v>50</v>
      </c>
      <c r="C9" s="6" t="n">
        <v>-267</v>
      </c>
      <c r="D9" s="6" t="n">
        <v>-257</v>
      </c>
    </row>
    <row r="10">
      <c r="A10" s="4" t="inlineStr">
        <is>
          <t>– reclassified and reported in profit for the period</t>
        </is>
      </c>
      <c r="B10" s="6" t="n">
        <v>4</v>
      </c>
      <c r="C10" s="6" t="n">
        <v>48</v>
      </c>
      <c r="D10" s="6" t="n">
        <v>90</v>
      </c>
    </row>
    <row r="11">
      <c r="A11" s="3" t="inlineStr">
        <is>
          <t>Investments held at fair value</t>
        </is>
      </c>
    </row>
    <row r="12">
      <c r="A12" s="4" t="inlineStr">
        <is>
          <t>– net fair value gains</t>
        </is>
      </c>
      <c r="B12" s="6" t="n">
        <v>5</v>
      </c>
    </row>
    <row r="13">
      <c r="A13" s="4" t="inlineStr">
        <is>
          <t>– net fair value gains/(losses)</t>
        </is>
      </c>
      <c r="B13" s="6" t="n">
        <v>111</v>
      </c>
      <c r="C13" s="6" t="n">
        <v>-353</v>
      </c>
      <c r="D13" s="6" t="n">
        <v>-16</v>
      </c>
    </row>
    <row r="14">
      <c r="A14" s="4" t="inlineStr">
        <is>
          <t>– differences on exchange on borrowings</t>
        </is>
      </c>
      <c r="B14" s="6" t="n">
        <v>-121</v>
      </c>
      <c r="C14" s="6" t="n">
        <v>-230</v>
      </c>
      <c r="D14" s="6" t="n">
        <v>-163</v>
      </c>
    </row>
    <row r="15">
      <c r="A15" s="4" t="inlineStr">
        <is>
          <t>Associates – share of OCI, net of tax</t>
        </is>
      </c>
      <c r="B15" s="6" t="n">
        <v>-49</v>
      </c>
      <c r="D15" s="6" t="n">
        <v>-98</v>
      </c>
    </row>
    <row r="16">
      <c r="A16" s="4" t="inlineStr">
        <is>
          <t>Tax on items that may be reclassified</t>
        </is>
      </c>
      <c r="B16" s="6" t="n">
        <v>-16</v>
      </c>
      <c r="C16" s="6" t="n">
        <v>50</v>
      </c>
      <c r="D16" s="6" t="n">
        <v>44</v>
      </c>
    </row>
    <row r="17">
      <c r="A17" s="4" t="inlineStr">
        <is>
          <t>Items that will not be reclassified subsequently to profit or loss:</t>
        </is>
      </c>
      <c r="B17" s="6" t="n">
        <v>228</v>
      </c>
      <c r="C17" s="6" t="n">
        <v>57</v>
      </c>
      <c r="D17" s="6" t="n">
        <v>55</v>
      </c>
    </row>
    <row r="18">
      <c r="A18" s="3" t="inlineStr">
        <is>
          <t>Retirement benefit schemes</t>
        </is>
      </c>
    </row>
    <row r="19">
      <c r="A19" s="4" t="inlineStr">
        <is>
          <t>– net actuarial gains</t>
        </is>
      </c>
      <c r="B19" s="6" t="n">
        <v>282</v>
      </c>
      <c r="C19" s="6" t="n">
        <v>78</v>
      </c>
      <c r="D19" s="6" t="n">
        <v>105</v>
      </c>
    </row>
    <row r="20">
      <c r="A20" s="4" t="inlineStr">
        <is>
          <t>– surplus recognition</t>
        </is>
      </c>
      <c r="B20" s="6" t="n">
        <v>-1</v>
      </c>
      <c r="C20" s="6" t="n">
        <v>-6</v>
      </c>
      <c r="D20" s="6" t="n">
        <v>10</v>
      </c>
    </row>
    <row r="21">
      <c r="A21" s="4" t="inlineStr">
        <is>
          <t>Associates – share of OCI, net of tax</t>
        </is>
      </c>
      <c r="B21" s="6" t="n">
        <v>4</v>
      </c>
      <c r="C21" s="6" t="n">
        <v>-11</v>
      </c>
      <c r="D21" s="6" t="n">
        <v>-34</v>
      </c>
    </row>
    <row r="22">
      <c r="A22" s="4" t="inlineStr">
        <is>
          <t>Tax on items that will not be reclassified</t>
        </is>
      </c>
      <c r="B22" s="6" t="n">
        <v>-57</v>
      </c>
      <c r="C22" s="6" t="n">
        <v>-4</v>
      </c>
      <c r="D22" s="6" t="n">
        <v>-26</v>
      </c>
    </row>
    <row r="23">
      <c r="A23" s="4" t="inlineStr">
        <is>
          <t>Total other comprehensive (expense)/income for the period</t>
        </is>
      </c>
      <c r="B23" s="6" t="n">
        <v>-574</v>
      </c>
      <c r="C23" s="6" t="n">
        <v>4152</v>
      </c>
      <c r="D23" s="6" t="n">
        <v>-2942</v>
      </c>
    </row>
    <row r="24">
      <c r="A24" s="4" t="inlineStr">
        <is>
          <t>Total comprehensive income for the period</t>
        </is>
      </c>
      <c r="B24" s="6" t="n">
        <v>2755</v>
      </c>
      <c r="C24" s="6" t="n">
        <v>7690</v>
      </c>
      <c r="D24" s="6" t="n">
        <v>3622</v>
      </c>
    </row>
    <row r="25">
      <c r="A25" s="3" t="inlineStr">
        <is>
          <t>Attributable to:</t>
        </is>
      </c>
    </row>
    <row r="26">
      <c r="A26" s="4" t="inlineStr">
        <is>
          <t>Owners of the parent</t>
        </is>
      </c>
      <c r="B26" s="6" t="n">
        <v>2679</v>
      </c>
      <c r="C26" s="6" t="n">
        <v>7596</v>
      </c>
      <c r="D26" s="6" t="n">
        <v>3474</v>
      </c>
    </row>
    <row r="27">
      <c r="A27" s="4" t="inlineStr">
        <is>
          <t>Non-controlling interests</t>
        </is>
      </c>
      <c r="B27" s="6" t="n">
        <v>76</v>
      </c>
      <c r="C27" s="6" t="n">
        <v>94</v>
      </c>
      <c r="D27" s="6" t="n">
        <v>148</v>
      </c>
    </row>
    <row r="28">
      <c r="A28" s="4" t="inlineStr">
        <is>
          <t>Total comprehensive income for the period</t>
        </is>
      </c>
      <c r="B28" s="5" t="n">
        <v>2755</v>
      </c>
      <c r="C28" s="5" t="n">
        <v>7690</v>
      </c>
      <c r="D28" s="5" t="n">
        <v>36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Valuation Processes - Additional Information (Details) - GBP (£) £ in Millions</t>
        </is>
      </c>
      <c r="B1" s="2" t="inlineStr">
        <is>
          <t>Jun. 30, 2021</t>
        </is>
      </c>
      <c r="C1" s="2" t="inlineStr">
        <is>
          <t>Dec. 31, 2020</t>
        </is>
      </c>
      <c r="D1" s="2" t="inlineStr">
        <is>
          <t>Jun. 30, 2020</t>
        </is>
      </c>
    </row>
    <row r="2">
      <c r="A2" s="4" t="inlineStr">
        <is>
          <t>At Fair Value</t>
        </is>
      </c>
    </row>
    <row r="3">
      <c r="A3" s="3" t="inlineStr">
        <is>
          <t>Disclosure Of Fair Value Measurement Of Assets And Liabilities [Line Items]</t>
        </is>
      </c>
    </row>
    <row r="4">
      <c r="A4" s="4" t="inlineStr">
        <is>
          <t>Borrowings</t>
        </is>
      </c>
      <c r="B4" s="5" t="n">
        <v>46607</v>
      </c>
      <c r="C4" s="5" t="n">
        <v>47029</v>
      </c>
      <c r="D4" s="5" t="n">
        <v>52544</v>
      </c>
    </row>
    <row r="5">
      <c r="A5" s="4" t="inlineStr">
        <is>
          <t>Level 1</t>
        </is>
      </c>
    </row>
    <row r="6">
      <c r="A6" s="3" t="inlineStr">
        <is>
          <t>Disclosure Of Fair Value Measurement Of Assets And Liabilities [Line Items]</t>
        </is>
      </c>
    </row>
    <row r="7">
      <c r="A7" s="4" t="inlineStr">
        <is>
          <t>Assets at fair value</t>
        </is>
      </c>
      <c r="B7" s="6" t="n">
        <v>299</v>
      </c>
      <c r="C7" s="6" t="n">
        <v>171</v>
      </c>
      <c r="D7" s="6" t="n">
        <v>56</v>
      </c>
    </row>
    <row r="8">
      <c r="A8" s="4" t="inlineStr">
        <is>
          <t>Level 3</t>
        </is>
      </c>
    </row>
    <row r="9">
      <c r="A9" s="3" t="inlineStr">
        <is>
          <t>Disclosure Of Fair Value Measurement Of Assets And Liabilities [Line Items]</t>
        </is>
      </c>
    </row>
    <row r="10">
      <c r="A10" s="4" t="inlineStr">
        <is>
          <t>Assets at fair value</t>
        </is>
      </c>
      <c r="B10" s="5" t="n">
        <v>74</v>
      </c>
      <c r="C10" s="5" t="n">
        <v>93</v>
      </c>
      <c r="D10" s="5" t="n">
        <v>1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Valuation Processes - Summary of Assets and Liabilities Measured at Fair Value (Details) - Level 2 - GBP (£) £ in Millions</t>
        </is>
      </c>
      <c r="B1" s="2" t="inlineStr">
        <is>
          <t>Jun. 30, 2021</t>
        </is>
      </c>
      <c r="C1" s="2" t="inlineStr">
        <is>
          <t>Dec. 31, 2020</t>
        </is>
      </c>
      <c r="D1" s="2" t="inlineStr">
        <is>
          <t>Jun. 30, 2020</t>
        </is>
      </c>
    </row>
    <row r="2">
      <c r="A2" s="3" t="inlineStr">
        <is>
          <t>Disclosure Of Fair Value Measurement Of Assets And Liabilities [Line Items]</t>
        </is>
      </c>
    </row>
    <row r="3">
      <c r="A3" s="4" t="inlineStr">
        <is>
          <t>Assets at fair value</t>
        </is>
      </c>
      <c r="B3" s="5" t="n">
        <v>714</v>
      </c>
      <c r="C3" s="5" t="n">
        <v>797</v>
      </c>
      <c r="D3" s="5" t="n">
        <v>714</v>
      </c>
    </row>
    <row r="4">
      <c r="A4" s="4" t="inlineStr">
        <is>
          <t>Liabilities at fair value</t>
        </is>
      </c>
      <c r="B4" s="6" t="n">
        <v>146</v>
      </c>
      <c r="C4" s="6" t="n">
        <v>319</v>
      </c>
      <c r="D4" s="6" t="n">
        <v>485</v>
      </c>
    </row>
    <row r="5">
      <c r="A5" s="4" t="inlineStr">
        <is>
          <t>Interest Rate Swaps</t>
        </is>
      </c>
    </row>
    <row r="6">
      <c r="A6" s="3" t="inlineStr">
        <is>
          <t>Disclosure Of Fair Value Measurement Of Assets And Liabilities [Line Items]</t>
        </is>
      </c>
    </row>
    <row r="7">
      <c r="A7" s="4" t="inlineStr">
        <is>
          <t>Assets</t>
        </is>
      </c>
      <c r="B7" s="6" t="n">
        <v>50</v>
      </c>
      <c r="C7" s="6" t="n">
        <v>65</v>
      </c>
      <c r="D7" s="6" t="n">
        <v>65</v>
      </c>
    </row>
    <row r="8">
      <c r="A8" s="4" t="inlineStr">
        <is>
          <t>Liabilities</t>
        </is>
      </c>
      <c r="B8" s="6" t="n">
        <v>34</v>
      </c>
      <c r="C8" s="6" t="n">
        <v>53</v>
      </c>
      <c r="D8" s="6" t="n">
        <v>52</v>
      </c>
    </row>
    <row r="9">
      <c r="A9" s="4" t="inlineStr">
        <is>
          <t>Cross Currency Swaps</t>
        </is>
      </c>
    </row>
    <row r="10">
      <c r="A10" s="3" t="inlineStr">
        <is>
          <t>Disclosure Of Fair Value Measurement Of Assets And Liabilities [Line Items]</t>
        </is>
      </c>
    </row>
    <row r="11">
      <c r="A11" s="4" t="inlineStr">
        <is>
          <t>Assets</t>
        </is>
      </c>
      <c r="B11" s="6" t="n">
        <v>326</v>
      </c>
      <c r="C11" s="6" t="n">
        <v>444</v>
      </c>
      <c r="D11" s="6" t="n">
        <v>466</v>
      </c>
    </row>
    <row r="12">
      <c r="A12" s="4" t="inlineStr">
        <is>
          <t>Liabilities</t>
        </is>
      </c>
      <c r="B12" s="6" t="n">
        <v>9</v>
      </c>
      <c r="D12" s="6" t="n">
        <v>156</v>
      </c>
    </row>
    <row r="13">
      <c r="A13" s="4" t="inlineStr">
        <is>
          <t>Forward Foreign Currency Contracts</t>
        </is>
      </c>
    </row>
    <row r="14">
      <c r="A14" s="3" t="inlineStr">
        <is>
          <t>Disclosure Of Fair Value Measurement Of Assets And Liabilities [Line Items]</t>
        </is>
      </c>
    </row>
    <row r="15">
      <c r="A15" s="4" t="inlineStr">
        <is>
          <t>Assets</t>
        </is>
      </c>
      <c r="B15" s="6" t="n">
        <v>338</v>
      </c>
      <c r="C15" s="6" t="n">
        <v>288</v>
      </c>
      <c r="D15" s="6" t="n">
        <v>183</v>
      </c>
    </row>
    <row r="16">
      <c r="A16" s="4" t="inlineStr">
        <is>
          <t>Liabilities</t>
        </is>
      </c>
      <c r="B16" s="5" t="n">
        <v>103</v>
      </c>
      <c r="C16" s="5" t="n">
        <v>266</v>
      </c>
      <c r="D16" s="5" t="n">
        <v>2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Earnings Per Share - Additional Information (Details) - £ / shares</t>
        </is>
      </c>
      <c r="B1" s="2" t="inlineStr">
        <is>
          <t>6 Months Ended</t>
        </is>
      </c>
      <c r="D1" s="2" t="inlineStr">
        <is>
          <t>12 Months Ended</t>
        </is>
      </c>
    </row>
    <row r="2">
      <c r="B2" s="2" t="inlineStr">
        <is>
          <t>Jun. 30, 2021</t>
        </is>
      </c>
      <c r="C2" s="2" t="inlineStr">
        <is>
          <t>Jun. 30, 2020</t>
        </is>
      </c>
      <c r="D2" s="2" t="inlineStr">
        <is>
          <t>Dec. 31, 2020</t>
        </is>
      </c>
    </row>
    <row r="3">
      <c r="A3" s="3" t="inlineStr">
        <is>
          <t>Earnings Per Share [Abstract]</t>
        </is>
      </c>
    </row>
    <row r="4">
      <c r="A4" s="4" t="inlineStr">
        <is>
          <t>Decrease in basic earnings per share</t>
        </is>
      </c>
      <c r="B4" s="4" t="inlineStr">
        <is>
          <t>6.00%</t>
        </is>
      </c>
    </row>
    <row r="5">
      <c r="A5" s="4" t="inlineStr">
        <is>
          <t>Basic</t>
        </is>
      </c>
      <c r="B5" s="7" t="n">
        <v>1.421</v>
      </c>
      <c r="C5" s="7" t="n">
        <v>1.512</v>
      </c>
      <c r="D5" s="7" t="n">
        <v>2.8</v>
      </c>
    </row>
    <row r="6">
      <c r="A6" s="4" t="inlineStr">
        <is>
          <t>Adjusted earnings per share - diluted</t>
        </is>
      </c>
      <c r="B6" s="7" t="n">
        <v>1.542</v>
      </c>
      <c r="C6" s="7" t="n">
        <v>1.578</v>
      </c>
      <c r="D6" s="7" t="n">
        <v>3.317</v>
      </c>
    </row>
    <row r="7">
      <c r="A7" s="4" t="inlineStr">
        <is>
          <t>Increase in adjusted diluted earnings per share</t>
        </is>
      </c>
      <c r="B7" s="4" t="inlineStr">
        <is>
          <t>2.30%</t>
        </is>
      </c>
    </row>
    <row r="8">
      <c r="A8" s="4" t="inlineStr">
        <is>
          <t>Increase in adjusted diluted earnings per share at constant rates of exchange</t>
        </is>
      </c>
      <c r="B8" s="4" t="inlineStr">
        <is>
          <t>6.10%</t>
        </is>
      </c>
    </row>
    <row r="9">
      <c r="A9" s="4" t="inlineStr">
        <is>
          <t>Adjusted earnings per share at constant rates - diluted</t>
        </is>
      </c>
      <c r="B9" s="7" t="n">
        <v>1.6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Earnings Per Share (Details) - GBP (£) £ / shares in Units, £ in Millions, shares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Earnings per share</t>
        </is>
      </c>
    </row>
    <row r="4">
      <c r="A4" s="4" t="inlineStr">
        <is>
          <t>Earnings per share, basic</t>
        </is>
      </c>
      <c r="B4" s="7" t="n">
        <v>1.421</v>
      </c>
      <c r="C4" s="7" t="n">
        <v>1.512</v>
      </c>
      <c r="D4" s="7" t="n">
        <v>2.8</v>
      </c>
    </row>
    <row r="5">
      <c r="A5" s="4" t="inlineStr">
        <is>
          <t>Earnings per share - diluted</t>
        </is>
      </c>
      <c r="B5" s="7" t="n">
        <v>1.416</v>
      </c>
      <c r="C5" s="7" t="n">
        <v>1.507</v>
      </c>
      <c r="D5" s="7" t="n">
        <v>2.789</v>
      </c>
    </row>
    <row r="6">
      <c r="A6" s="4" t="inlineStr">
        <is>
          <t>Earnings per share - basic, Earnings</t>
        </is>
      </c>
      <c r="B6" s="5" t="n">
        <v>3250</v>
      </c>
      <c r="C6" s="5" t="n">
        <v>3457</v>
      </c>
      <c r="D6" s="5" t="n">
        <v>6400</v>
      </c>
    </row>
    <row r="7">
      <c r="A7" s="4" t="inlineStr">
        <is>
          <t>Earnings per share - diluted, Earnings</t>
        </is>
      </c>
      <c r="B7" s="5" t="n">
        <v>3250</v>
      </c>
      <c r="C7" s="5" t="n">
        <v>3457</v>
      </c>
      <c r="D7" s="5" t="n">
        <v>6400</v>
      </c>
    </row>
    <row r="8">
      <c r="A8" s="4" t="inlineStr">
        <is>
          <t>Earnings per share - basic, Shares</t>
        </is>
      </c>
      <c r="B8" s="6" t="n">
        <v>2287</v>
      </c>
      <c r="C8" s="6" t="n">
        <v>2286</v>
      </c>
      <c r="D8" s="6" t="n">
        <v>2286</v>
      </c>
    </row>
    <row r="9">
      <c r="A9" s="4" t="inlineStr">
        <is>
          <t>Earnings per share - diluted, Shares</t>
        </is>
      </c>
      <c r="B9" s="6" t="n">
        <v>2296</v>
      </c>
      <c r="C9" s="6" t="n">
        <v>2294</v>
      </c>
      <c r="D9" s="6" t="n">
        <v>2295</v>
      </c>
    </row>
    <row r="10">
      <c r="A10" s="3" t="inlineStr">
        <is>
          <t>Adjusted earnings per share</t>
        </is>
      </c>
    </row>
    <row r="11">
      <c r="A11" s="4" t="inlineStr">
        <is>
          <t>Adjusted earnings per share - basic</t>
        </is>
      </c>
      <c r="B11" s="7" t="n">
        <v>1.548</v>
      </c>
      <c r="C11" s="7" t="n">
        <v>1.583</v>
      </c>
      <c r="D11" s="7" t="n">
        <v>3.33</v>
      </c>
    </row>
    <row r="12">
      <c r="A12" s="4" t="inlineStr">
        <is>
          <t>Adjusted earnings per share - diluted</t>
        </is>
      </c>
      <c r="B12" s="7" t="n">
        <v>1.542</v>
      </c>
      <c r="C12" s="7" t="n">
        <v>1.578</v>
      </c>
      <c r="D12" s="7" t="n">
        <v>3.317</v>
      </c>
    </row>
    <row r="13">
      <c r="A13" s="4" t="inlineStr">
        <is>
          <t>Adjusted earnings per share - basic, Earnings</t>
        </is>
      </c>
      <c r="B13" s="5" t="n">
        <v>3540</v>
      </c>
      <c r="C13" s="5" t="n">
        <v>3619</v>
      </c>
      <c r="D13" s="5" t="n">
        <v>7613</v>
      </c>
    </row>
    <row r="14">
      <c r="A14" s="4" t="inlineStr">
        <is>
          <t>Adjusted earnings per share - diluted, Earnings</t>
        </is>
      </c>
      <c r="B14" s="5" t="n">
        <v>3540</v>
      </c>
      <c r="C14" s="5" t="n">
        <v>3619</v>
      </c>
      <c r="D14" s="5" t="n">
        <v>7613</v>
      </c>
    </row>
    <row r="15">
      <c r="A15" s="4" t="inlineStr">
        <is>
          <t>Adjusted earnings per share - basic, Shares</t>
        </is>
      </c>
      <c r="B15" s="6" t="n">
        <v>2287</v>
      </c>
      <c r="C15" s="6" t="n">
        <v>2286</v>
      </c>
      <c r="D15" s="6" t="n">
        <v>2286</v>
      </c>
    </row>
    <row r="16">
      <c r="A16" s="4" t="inlineStr">
        <is>
          <t>Adjusted earnings per share - diluted, Shares</t>
        </is>
      </c>
      <c r="B16" s="6" t="n">
        <v>2296</v>
      </c>
      <c r="C16" s="6" t="n">
        <v>2294</v>
      </c>
      <c r="D16" s="6" t="n">
        <v>2295</v>
      </c>
    </row>
    <row r="17">
      <c r="A17" s="3" t="inlineStr">
        <is>
          <t>Headline earnings per share</t>
        </is>
      </c>
    </row>
    <row r="18">
      <c r="A18" s="4" t="inlineStr">
        <is>
          <t>Headline earnings per share - basic</t>
        </is>
      </c>
      <c r="B18" s="7" t="n">
        <v>1.447</v>
      </c>
      <c r="C18" s="7" t="n">
        <v>1.519</v>
      </c>
      <c r="D18" s="7" t="n">
        <v>2.955</v>
      </c>
    </row>
    <row r="19">
      <c r="A19" s="4" t="inlineStr">
        <is>
          <t>Headline earnings per share - diluted</t>
        </is>
      </c>
      <c r="B19" s="7" t="n">
        <v>1.442</v>
      </c>
      <c r="C19" s="7" t="n">
        <v>1.514</v>
      </c>
      <c r="D19" s="7" t="n">
        <v>2.944</v>
      </c>
    </row>
    <row r="20">
      <c r="A20" s="4" t="inlineStr">
        <is>
          <t>Headline basic earnings per share, Earnings</t>
        </is>
      </c>
      <c r="B20" s="5" t="n">
        <v>3310</v>
      </c>
      <c r="C20" s="5" t="n">
        <v>3473</v>
      </c>
      <c r="D20" s="5" t="n">
        <v>6756</v>
      </c>
    </row>
    <row r="21">
      <c r="A21" s="4" t="inlineStr">
        <is>
          <t>Headline diluted earnings per share, Earnings</t>
        </is>
      </c>
      <c r="B21" s="5" t="n">
        <v>3310</v>
      </c>
      <c r="C21" s="5" t="n">
        <v>3473</v>
      </c>
      <c r="D21" s="5" t="n">
        <v>6756</v>
      </c>
    </row>
    <row r="22">
      <c r="A22" s="4" t="inlineStr">
        <is>
          <t>Headline earnings per share - basic, Shares</t>
        </is>
      </c>
      <c r="B22" s="6" t="n">
        <v>2287</v>
      </c>
      <c r="C22" s="6" t="n">
        <v>2286</v>
      </c>
      <c r="D22" s="6" t="n">
        <v>2286</v>
      </c>
    </row>
    <row r="23">
      <c r="A23" s="4" t="inlineStr">
        <is>
          <t>Headline earnings per share - diluted, Shares</t>
        </is>
      </c>
      <c r="B23" s="6" t="n">
        <v>2296</v>
      </c>
      <c r="C23" s="6" t="n">
        <v>2294</v>
      </c>
      <c r="D23" s="6" t="n">
        <v>22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Adjusted Diluted Earnings Per Share (Details) - £ / shares</t>
        </is>
      </c>
      <c r="B1" s="2" t="inlineStr">
        <is>
          <t>6 Months Ended</t>
        </is>
      </c>
      <c r="D1" s="2" t="inlineStr">
        <is>
          <t>12 Months Ended</t>
        </is>
      </c>
    </row>
    <row r="2">
      <c r="B2" s="2" t="inlineStr">
        <is>
          <t>Jun. 30, 2021</t>
        </is>
      </c>
      <c r="C2" s="2" t="inlineStr">
        <is>
          <t>Jun. 30, 2020</t>
        </is>
      </c>
      <c r="D2" s="2" t="inlineStr">
        <is>
          <t>Dec. 31, 2020</t>
        </is>
      </c>
    </row>
    <row r="3">
      <c r="A3" s="3" t="inlineStr">
        <is>
          <t>Adjusted Earnings Per Share [Abstract]</t>
        </is>
      </c>
    </row>
    <row r="4">
      <c r="A4" s="4" t="inlineStr">
        <is>
          <t>Diluted earnings per share</t>
        </is>
      </c>
      <c r="B4" s="7" t="n">
        <v>1.416</v>
      </c>
      <c r="C4" s="7" t="n">
        <v>1.507</v>
      </c>
      <c r="D4" s="7" t="n">
        <v>2.789</v>
      </c>
    </row>
    <row r="5">
      <c r="A5" s="4" t="inlineStr">
        <is>
          <t>Effect of restructuring and integration costs on earnings per share diluted</t>
        </is>
      </c>
      <c r="B5" s="9" t="n">
        <v>0.031</v>
      </c>
      <c r="C5" s="9" t="n">
        <v>0.021</v>
      </c>
      <c r="D5" s="9" t="n">
        <v>0.149</v>
      </c>
    </row>
    <row r="6">
      <c r="A6" s="4" t="inlineStr">
        <is>
          <t>Effect of amortisation and impairment of goodwill, trademarks and similar intangibles</t>
        </is>
      </c>
      <c r="B6" s="9" t="n">
        <v>0.048</v>
      </c>
      <c r="C6" s="9" t="n">
        <v>0.064</v>
      </c>
      <c r="D6" s="9" t="n">
        <v>0.205</v>
      </c>
    </row>
    <row r="7">
      <c r="A7" s="4" t="inlineStr">
        <is>
          <t>Effect of Russian excise dispute on earnings per share diluted</t>
        </is>
      </c>
      <c r="D7" s="9" t="n">
        <v>-0.011</v>
      </c>
    </row>
    <row r="8">
      <c r="A8" s="4" t="inlineStr">
        <is>
          <t>Effect of retrospective guidance on overseas withholding tax</t>
        </is>
      </c>
      <c r="D8" s="10" t="n">
        <v>-1.8</v>
      </c>
    </row>
    <row r="9">
      <c r="A9" s="4" t="inlineStr">
        <is>
          <t>Effect of other adjusting items on earnings per share diluted</t>
        </is>
      </c>
      <c r="B9" s="9" t="n">
        <v>0.035</v>
      </c>
      <c r="C9" s="9" t="n">
        <v>-0.007</v>
      </c>
      <c r="D9" s="9" t="n">
        <v>0.167</v>
      </c>
    </row>
    <row r="10">
      <c r="A10" s="4" t="inlineStr">
        <is>
          <t>Effect of associates adjusting items net of tax on earnings per share diluted</t>
        </is>
      </c>
      <c r="B10" s="9" t="n">
        <v>-0.003</v>
      </c>
      <c r="C10" s="9" t="n">
        <v>-0.007</v>
      </c>
      <c r="D10" s="9" t="n">
        <v>-0.006</v>
      </c>
    </row>
    <row r="11">
      <c r="A11" s="4" t="inlineStr">
        <is>
          <t>Effect of other adjusting items in net finance costs on earnings per share diluted</t>
        </is>
      </c>
      <c r="B11" s="9" t="n">
        <v>0.014</v>
      </c>
      <c r="D11" s="9" t="n">
        <v>0.051</v>
      </c>
    </row>
    <row r="12">
      <c r="A12" s="4" t="inlineStr">
        <is>
          <t>Effect of adjusting items in respect of deferred taxation on earnings per share diluted</t>
        </is>
      </c>
      <c r="B12" s="9" t="n">
        <v>0.001</v>
      </c>
      <c r="D12" s="9" t="n">
        <v>-0.008999999999999999</v>
      </c>
    </row>
    <row r="13">
      <c r="A13" s="4" t="inlineStr">
        <is>
          <t>Adjusted diluted earnings per share</t>
        </is>
      </c>
      <c r="B13" s="7" t="n">
        <v>1.542</v>
      </c>
      <c r="C13" s="7" t="n">
        <v>1.578</v>
      </c>
      <c r="D13" s="7" t="n">
        <v>3.3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Diluted Headline Earnings Per Share (Details) - £ / share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Headline Earnings Loss [Abstract]</t>
        </is>
      </c>
    </row>
    <row r="4">
      <c r="A4" s="4" t="inlineStr">
        <is>
          <t>Diluted earnings per share</t>
        </is>
      </c>
      <c r="B4" s="7" t="n">
        <v>1.416</v>
      </c>
      <c r="C4" s="7" t="n">
        <v>1.507</v>
      </c>
      <c r="D4" s="7" t="n">
        <v>2.789</v>
      </c>
    </row>
    <row r="5">
      <c r="A5" s="4" t="inlineStr">
        <is>
          <t>Effect of impairment of intangibles and property, plant and equipment and held-for-sale assets net of tax per share (diluted)</t>
        </is>
      </c>
      <c r="B5" s="9" t="n">
        <v>0.032</v>
      </c>
      <c r="C5" s="9" t="n">
        <v>0.017</v>
      </c>
      <c r="D5" s="9" t="n">
        <v>0.17</v>
      </c>
    </row>
    <row r="6">
      <c r="A6" s="4" t="inlineStr">
        <is>
          <t>Effect of losses on disposal of property, plant and equipment, held-for-sale assets, partial/full implementation of IFRS 16 Leases and sale and leaseback (net of tax)</t>
        </is>
      </c>
      <c r="B6" s="9" t="n">
        <v>-0.003</v>
      </c>
      <c r="C6" s="9" t="n">
        <v>-0.002</v>
      </c>
      <c r="D6" s="9" t="n">
        <v>-0.008</v>
      </c>
    </row>
    <row r="7">
      <c r="A7" s="4" t="inlineStr">
        <is>
          <t>Issue of shares and changes in shareholding of associates (diluted)</t>
        </is>
      </c>
      <c r="B7" s="9" t="n">
        <v>-0.003</v>
      </c>
      <c r="C7" s="9" t="n">
        <v>-0.008</v>
      </c>
      <c r="D7" s="9" t="n">
        <v>-0.007</v>
      </c>
    </row>
    <row r="8">
      <c r="A8" s="4" t="inlineStr">
        <is>
          <t>Diluted headline earnings per share</t>
        </is>
      </c>
      <c r="B8" s="7" t="n">
        <v>1.442</v>
      </c>
      <c r="C8" s="7" t="n">
        <v>1.514</v>
      </c>
      <c r="D8" s="7" t="n">
        <v>2.9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Summary of Reconciliation of Earnings to Headline Earnings (Details)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Headline Earnings Loss [Abstract]</t>
        </is>
      </c>
    </row>
    <row r="4">
      <c r="A4" s="4" t="inlineStr">
        <is>
          <t>Basic Earnings</t>
        </is>
      </c>
      <c r="B4" s="5" t="n">
        <v>3250</v>
      </c>
      <c r="C4" s="5" t="n">
        <v>3457</v>
      </c>
      <c r="D4" s="5" t="n">
        <v>6400</v>
      </c>
    </row>
    <row r="5">
      <c r="A5" s="4" t="inlineStr">
        <is>
          <t>Effect of impairment of intangibles and property, plant and equipment and assets held-for-sale net of tax</t>
        </is>
      </c>
      <c r="B5" s="6" t="n">
        <v>75</v>
      </c>
      <c r="C5" s="6" t="n">
        <v>41</v>
      </c>
      <c r="D5" s="6" t="n">
        <v>391</v>
      </c>
    </row>
    <row r="6">
      <c r="A6" s="4" t="inlineStr">
        <is>
          <t>Effect of losses on disposal of property, plant and equipment, held-for-sale assets, partial/full implementation of IFRS 16 Leases and sale and leaseback (net of tax)</t>
        </is>
      </c>
      <c r="B6" s="6" t="n">
        <v>-7</v>
      </c>
      <c r="C6" s="6" t="n">
        <v>-6</v>
      </c>
      <c r="D6" s="6" t="n">
        <v>-18</v>
      </c>
    </row>
    <row r="7">
      <c r="A7" s="4" t="inlineStr">
        <is>
          <t>Issue of shares and changes in shareholding of associates</t>
        </is>
      </c>
      <c r="B7" s="6" t="n">
        <v>-8</v>
      </c>
      <c r="C7" s="6" t="n">
        <v>-19</v>
      </c>
      <c r="D7" s="6" t="n">
        <v>-17</v>
      </c>
    </row>
    <row r="8">
      <c r="A8" s="4" t="inlineStr">
        <is>
          <t>Headline earnings (basic)</t>
        </is>
      </c>
      <c r="B8" s="5" t="n">
        <v>3310</v>
      </c>
      <c r="C8" s="5" t="n">
        <v>3473</v>
      </c>
      <c r="D8" s="5" t="n">
        <v>67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ntingent Liabilities and Financial Commitments - Taxes - Additional Information (Details) - Tax Reassessment £ in Millions</t>
        </is>
      </c>
      <c r="B1" s="2" t="inlineStr">
        <is>
          <t>6 Months Ended</t>
        </is>
      </c>
    </row>
    <row r="2">
      <c r="B2" s="2" t="inlineStr">
        <is>
          <t>Jun. 30, 2021GBP (£)Case</t>
        </is>
      </c>
    </row>
    <row r="3">
      <c r="A3" s="4" t="inlineStr">
        <is>
          <t>Turkey | BAT Turkey</t>
        </is>
      </c>
    </row>
    <row r="4">
      <c r="A4" s="3" t="inlineStr">
        <is>
          <t>Disclosure Of Commitments And Contingencies [Line Items]</t>
        </is>
      </c>
    </row>
    <row r="5">
      <c r="A5" s="4" t="inlineStr">
        <is>
          <t>Tax reassessed amount</t>
        </is>
      </c>
      <c r="B5" s="5" t="n">
        <v>84</v>
      </c>
    </row>
    <row r="6">
      <c r="A6" s="4" t="inlineStr">
        <is>
          <t>Bangladesh | BAT Bangladesh</t>
        </is>
      </c>
    </row>
    <row r="7">
      <c r="A7" s="3" t="inlineStr">
        <is>
          <t>Disclosure Of Commitments And Contingencies [Line Items]</t>
        </is>
      </c>
    </row>
    <row r="8">
      <c r="A8" s="4" t="inlineStr">
        <is>
          <t>Tax reassessed amount</t>
        </is>
      </c>
      <c r="B8" s="6" t="n">
        <v>153</v>
      </c>
    </row>
    <row r="9">
      <c r="A9" s="4" t="inlineStr">
        <is>
          <t>EGYPT | British American Tobacco Egypt LLC</t>
        </is>
      </c>
    </row>
    <row r="10">
      <c r="A10" s="3" t="inlineStr">
        <is>
          <t>Disclosure Of Commitments And Contingencies [Line Items]</t>
        </is>
      </c>
    </row>
    <row r="11">
      <c r="A11" s="4" t="inlineStr">
        <is>
          <t>Tax reassessed amount</t>
        </is>
      </c>
      <c r="B11" s="5" t="n">
        <v>121</v>
      </c>
    </row>
    <row r="12">
      <c r="A12" s="4" t="inlineStr">
        <is>
          <t>Number of ongoing civil cases | Case</t>
        </is>
      </c>
      <c r="B12"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 width="45" customWidth="1" min="9" max="9"/>
    <col width="45" customWidth="1" min="10" max="10"/>
    <col width="45"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ontingent Liabilities and Financial Commitments - Group Litigation - Additional Information (Details) € in Millions, $ in Millions</t>
        </is>
      </c>
      <c r="B1" s="2" t="inlineStr">
        <is>
          <t>Mar. 01, 2019CAD ($)</t>
        </is>
      </c>
      <c r="C1" s="2" t="inlineStr">
        <is>
          <t>Jan. 31, 2019GBP (£)</t>
        </is>
      </c>
      <c r="D1" s="2" t="inlineStr">
        <is>
          <t>Jan. 31, 2019CAD ($)</t>
        </is>
      </c>
      <c r="E1" s="2" t="inlineStr">
        <is>
          <t>Feb. 10, 2017GBP (£)</t>
        </is>
      </c>
      <c r="F1" s="2" t="inlineStr">
        <is>
          <t>Feb. 10, 2017USD ($)</t>
        </is>
      </c>
      <c r="G1" s="2" t="inlineStr">
        <is>
          <t>May 31, 2009GBP (£)</t>
        </is>
      </c>
      <c r="H1" s="2" t="inlineStr">
        <is>
          <t>May 31, 2009EUR (€)</t>
        </is>
      </c>
      <c r="I1" s="2" t="inlineStr">
        <is>
          <t>Jun. 30, 2021GBP (£)CaseClassActionPlaintiff</t>
        </is>
      </c>
      <c r="J1" s="2" t="inlineStr">
        <is>
          <t>Jun. 30, 2021USD ($)CaseClassActionPlaintiff</t>
        </is>
      </c>
      <c r="K1" s="2" t="inlineStr">
        <is>
          <t>Jun. 30, 2021CAD ($)CaseClassActionPlaintiff</t>
        </is>
      </c>
      <c r="L1" s="2" t="inlineStr">
        <is>
          <t>Jun. 30, 2017GBP (£)</t>
        </is>
      </c>
      <c r="M1" s="2" t="inlineStr">
        <is>
          <t>Dec. 31, 2017GBP (£)</t>
        </is>
      </c>
      <c r="N1" s="2" t="inlineStr">
        <is>
          <t>Dec. 31, 2017CAD ($)</t>
        </is>
      </c>
      <c r="O1" s="2" t="inlineStr">
        <is>
          <t>Dec. 31, 2016GBP (£)</t>
        </is>
      </c>
      <c r="P1" s="2" t="inlineStr">
        <is>
          <t>Dec. 31, 2016CAD ($)</t>
        </is>
      </c>
      <c r="Q1" s="2" t="inlineStr">
        <is>
          <t>Dec. 31, 2020GBP (£)</t>
        </is>
      </c>
      <c r="R1" s="2" t="inlineStr">
        <is>
          <t>Jun. 30, 2020GBP (£)</t>
        </is>
      </c>
    </row>
    <row r="2">
      <c r="A2" s="3" t="inlineStr">
        <is>
          <t>Disclosure Of Commitments And Contingencies [Line Items]</t>
        </is>
      </c>
    </row>
    <row r="3">
      <c r="A3" s="4" t="inlineStr">
        <is>
          <t>Payments received</t>
        </is>
      </c>
      <c r="I3" s="5" t="n">
        <v>2000000</v>
      </c>
    </row>
    <row r="4">
      <c r="A4" s="4" t="inlineStr">
        <is>
          <t>Fox River | N C R Appvion And Windward Prospects</t>
        </is>
      </c>
    </row>
    <row r="5">
      <c r="A5" s="3" t="inlineStr">
        <is>
          <t>Disclosure Of Commitments And Contingencies [Line Items]</t>
        </is>
      </c>
    </row>
    <row r="6">
      <c r="A6" s="4" t="inlineStr">
        <is>
          <t>Fox river provision</t>
        </is>
      </c>
      <c r="I6" s="5" t="n">
        <v>68000000</v>
      </c>
      <c r="Q6" s="5" t="n">
        <v>70000000</v>
      </c>
      <c r="R6" s="5" t="n">
        <v>70000000</v>
      </c>
    </row>
    <row r="7">
      <c r="A7" s="4" t="inlineStr">
        <is>
          <t>NCR And Appvion | Fox River</t>
        </is>
      </c>
    </row>
    <row r="8">
      <c r="A8" s="3" t="inlineStr">
        <is>
          <t>Disclosure Of Commitments And Contingencies [Line Items]</t>
        </is>
      </c>
    </row>
    <row r="9">
      <c r="A9" s="4" t="inlineStr">
        <is>
          <t>Payments received</t>
        </is>
      </c>
      <c r="L9" s="5" t="n">
        <v>0</v>
      </c>
    </row>
    <row r="10">
      <c r="A10" s="4" t="inlineStr">
        <is>
          <t>Windward Dividend Claim | Fox River</t>
        </is>
      </c>
    </row>
    <row r="11">
      <c r="A11" s="3" t="inlineStr">
        <is>
          <t>Disclosure Of Commitments And Contingencies [Line Items]</t>
        </is>
      </c>
    </row>
    <row r="12">
      <c r="A12" s="4" t="inlineStr">
        <is>
          <t>Dividend paid by Windward to Sequana</t>
        </is>
      </c>
      <c r="G12" s="5" t="n">
        <v>123000000</v>
      </c>
      <c r="H12" s="11" t="n">
        <v>135</v>
      </c>
    </row>
    <row r="13">
      <c r="A13" s="4" t="inlineStr">
        <is>
          <t>Windward Dividend Claim | Windward | Fox River</t>
        </is>
      </c>
    </row>
    <row r="14">
      <c r="A14" s="3" t="inlineStr">
        <is>
          <t>Disclosure Of Commitments And Contingencies [Line Items]</t>
        </is>
      </c>
    </row>
    <row r="15">
      <c r="A15" s="4" t="inlineStr">
        <is>
          <t>Litigation settlement amount</t>
        </is>
      </c>
      <c r="E15" s="5" t="n">
        <v>134000000</v>
      </c>
      <c r="F15" s="8" t="n">
        <v>185</v>
      </c>
    </row>
    <row r="16">
      <c r="A16" s="4" t="inlineStr">
        <is>
          <t>Canada</t>
        </is>
      </c>
    </row>
    <row r="17">
      <c r="A17" s="3" t="inlineStr">
        <is>
          <t>Disclosure Of Commitments And Contingencies [Line Items]</t>
        </is>
      </c>
    </row>
    <row r="18">
      <c r="A18" s="4" t="inlineStr">
        <is>
          <t>Number of class actions in lawsuit | ClassAction</t>
        </is>
      </c>
      <c r="I18" s="6" t="n">
        <v>10</v>
      </c>
      <c r="J18" s="6" t="n">
        <v>10</v>
      </c>
      <c r="K18" s="6" t="n">
        <v>10</v>
      </c>
    </row>
    <row r="19">
      <c r="A19" s="4" t="inlineStr">
        <is>
          <t>Canada | Imperial Tobacco Canada Ltd</t>
        </is>
      </c>
    </row>
    <row r="20">
      <c r="A20" s="3" t="inlineStr">
        <is>
          <t>Disclosure Of Commitments And Contingencies [Line Items]</t>
        </is>
      </c>
    </row>
    <row r="21">
      <c r="A21" s="4" t="inlineStr">
        <is>
          <t>Settlement payments | $</t>
        </is>
      </c>
      <c r="B21" s="8" t="n">
        <v>758000000</v>
      </c>
    </row>
    <row r="22">
      <c r="A22" s="4" t="inlineStr">
        <is>
          <t>Canada | Bottom of Range</t>
        </is>
      </c>
    </row>
    <row r="23">
      <c r="A23" s="3" t="inlineStr">
        <is>
          <t>Disclosure Of Commitments And Contingencies [Line Items]</t>
        </is>
      </c>
    </row>
    <row r="24">
      <c r="A24" s="4" t="inlineStr">
        <is>
          <t>Damages sought by the provincial government</t>
        </is>
      </c>
      <c r="I24" s="5" t="n">
        <v>5800000000</v>
      </c>
      <c r="K24" s="8" t="n">
        <v>10000000000</v>
      </c>
    </row>
    <row r="25">
      <c r="A25" s="4" t="inlineStr">
        <is>
          <t>Canada | Top of Range</t>
        </is>
      </c>
    </row>
    <row r="26">
      <c r="A26" s="3" t="inlineStr">
        <is>
          <t>Disclosure Of Commitments And Contingencies [Line Items]</t>
        </is>
      </c>
    </row>
    <row r="27">
      <c r="A27" s="4" t="inlineStr">
        <is>
          <t>Damages sought by the provincial government</t>
        </is>
      </c>
      <c r="I27" s="6" t="n">
        <v>69000000000</v>
      </c>
      <c r="K27" s="6" t="n">
        <v>118000000000</v>
      </c>
    </row>
    <row r="28">
      <c r="A28" s="4" t="inlineStr">
        <is>
          <t>Canada | Top of Range | Imperial Tobacco Canada Ltd</t>
        </is>
      </c>
    </row>
    <row r="29">
      <c r="A29" s="3" t="inlineStr">
        <is>
          <t>Disclosure Of Commitments And Contingencies [Line Items]</t>
        </is>
      </c>
    </row>
    <row r="30">
      <c r="A30" s="4" t="inlineStr">
        <is>
          <t>Settlement proceeds from judgement | $</t>
        </is>
      </c>
      <c r="B30" s="8" t="n">
        <v>9200000000</v>
      </c>
    </row>
    <row r="31">
      <c r="A31" s="4" t="inlineStr">
        <is>
          <t>Ontario</t>
        </is>
      </c>
    </row>
    <row r="32">
      <c r="A32" s="3" t="inlineStr">
        <is>
          <t>Disclosure Of Commitments And Contingencies [Line Items]</t>
        </is>
      </c>
    </row>
    <row r="33">
      <c r="A33" s="4" t="inlineStr">
        <is>
          <t>Damages sought by the provincial government</t>
        </is>
      </c>
      <c r="I33" s="5" t="n">
        <v>193000000000</v>
      </c>
      <c r="K33" s="8" t="n">
        <v>330000000000</v>
      </c>
    </row>
    <row r="34">
      <c r="A34" s="4" t="inlineStr">
        <is>
          <t>Ontario | Bottom of Range</t>
        </is>
      </c>
    </row>
    <row r="35">
      <c r="A35" s="3" t="inlineStr">
        <is>
          <t>Disclosure Of Commitments And Contingencies [Line Items]</t>
        </is>
      </c>
    </row>
    <row r="36">
      <c r="A36" s="4" t="inlineStr">
        <is>
          <t>Damages sought by the provincial government</t>
        </is>
      </c>
      <c r="C36" s="5" t="n">
        <v>5500000000</v>
      </c>
      <c r="D36" s="8" t="n">
        <v>9400000000</v>
      </c>
      <c r="M36" s="5" t="n">
        <v>163000000000</v>
      </c>
      <c r="N36" s="8" t="n">
        <v>280000000000</v>
      </c>
      <c r="O36" s="5" t="n">
        <v>163000000000</v>
      </c>
      <c r="P36" s="8" t="n">
        <v>280000000000</v>
      </c>
    </row>
    <row r="37">
      <c r="A37" s="4" t="inlineStr">
        <is>
          <t>Ontario | Top of Range</t>
        </is>
      </c>
    </row>
    <row r="38">
      <c r="A38" s="3" t="inlineStr">
        <is>
          <t>Disclosure Of Commitments And Contingencies [Line Items]</t>
        </is>
      </c>
    </row>
    <row r="39">
      <c r="A39" s="4" t="inlineStr">
        <is>
          <t>Damages sought by the provincial government</t>
        </is>
      </c>
      <c r="C39" s="5" t="n">
        <v>6400000000</v>
      </c>
      <c r="D39" s="8" t="n">
        <v>10900000000</v>
      </c>
      <c r="M39" s="5" t="n">
        <v>368000000000</v>
      </c>
      <c r="N39" s="8" t="n">
        <v>630000000000</v>
      </c>
      <c r="O39" s="5" t="n">
        <v>368000000000</v>
      </c>
      <c r="P39" s="8" t="n">
        <v>630000000000</v>
      </c>
    </row>
    <row r="40">
      <c r="A40" s="4" t="inlineStr">
        <is>
          <t>US - Engle | Engle Progeny Cases</t>
        </is>
      </c>
    </row>
    <row r="41">
      <c r="A41" s="3" t="inlineStr">
        <is>
          <t>Disclosure Of Commitments And Contingencies [Line Items]</t>
        </is>
      </c>
    </row>
    <row r="42">
      <c r="A42" s="4" t="inlineStr">
        <is>
          <t>Total number of cases | Case</t>
        </is>
      </c>
      <c r="I42" s="6" t="n">
        <v>1274</v>
      </c>
    </row>
    <row r="43">
      <c r="A43" s="4" t="inlineStr">
        <is>
          <t>Number of plaintiffs | Plaintiff</t>
        </is>
      </c>
      <c r="I43" s="6" t="n">
        <v>1573</v>
      </c>
      <c r="J43" s="6" t="n">
        <v>1573</v>
      </c>
      <c r="K43" s="6" t="n">
        <v>1573</v>
      </c>
    </row>
    <row r="44">
      <c r="A44" s="4" t="inlineStr">
        <is>
          <t>Number of paid judgements cases | Case</t>
        </is>
      </c>
      <c r="I44" s="6" t="n">
        <v>3</v>
      </c>
      <c r="J44" s="6" t="n">
        <v>3</v>
      </c>
      <c r="K44" s="6" t="n">
        <v>3</v>
      </c>
    </row>
    <row r="45">
      <c r="A45" s="4" t="inlineStr">
        <is>
          <t>Payment for compensatory and punitive damages</t>
        </is>
      </c>
      <c r="I45" s="5" t="n">
        <v>600000</v>
      </c>
      <c r="J45" s="12" t="n">
        <v>0.8</v>
      </c>
    </row>
    <row r="46">
      <c r="A46" s="4" t="inlineStr">
        <is>
          <t>US - Engle | RJRT or Lorillard Inc</t>
        </is>
      </c>
    </row>
    <row r="47">
      <c r="A47" s="3" t="inlineStr">
        <is>
          <t>Disclosure Of Commitments And Contingencies [Line Items]</t>
        </is>
      </c>
    </row>
    <row r="48">
      <c r="A48" s="4" t="inlineStr">
        <is>
          <t>Loss Contingency Amount of Overall Damages comprising Compensatory Damages</t>
        </is>
      </c>
      <c r="I48" s="6" t="n">
        <v>37000000</v>
      </c>
      <c r="J48" s="10" t="n">
        <v>51.6</v>
      </c>
    </row>
    <row r="49">
      <c r="A49" s="4" t="inlineStr">
        <is>
          <t>Amount of overall damages comprising punitive damages</t>
        </is>
      </c>
      <c r="I49" s="6" t="n">
        <v>110000000</v>
      </c>
      <c r="J49" s="6" t="n">
        <v>152</v>
      </c>
    </row>
    <row r="50">
      <c r="A50" s="4" t="inlineStr">
        <is>
          <t>Florida | Engle Progeny Cases</t>
        </is>
      </c>
    </row>
    <row r="51">
      <c r="A51" s="3" t="inlineStr">
        <is>
          <t>Disclosure Of Commitments And Contingencies [Line Items]</t>
        </is>
      </c>
    </row>
    <row r="52">
      <c r="A52" s="4" t="inlineStr">
        <is>
          <t>Total bond cap</t>
        </is>
      </c>
      <c r="I52" s="5" t="n">
        <v>144000000</v>
      </c>
      <c r="J52" s="8"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Franked Investment Income Group Litigation Order - Additional Information (Details) £ in Millions</t>
        </is>
      </c>
      <c r="B1" s="2" t="inlineStr">
        <is>
          <t>6 Months Ended</t>
        </is>
      </c>
      <c r="D1" s="2" t="inlineStr">
        <is>
          <t>12 Months Ended</t>
        </is>
      </c>
    </row>
    <row r="2">
      <c r="B2" s="2" t="inlineStr">
        <is>
          <t>Jun. 30, 2021GBP (£)CorporateGroup</t>
        </is>
      </c>
      <c r="C2" s="2" t="inlineStr">
        <is>
          <t>Jun. 30, 2020GBP (£)</t>
        </is>
      </c>
      <c r="D2" s="2" t="inlineStr">
        <is>
          <t>Dec. 31, 2020GBP (£)</t>
        </is>
      </c>
      <c r="E2" s="2" t="inlineStr">
        <is>
          <t>Dec. 31, 2015GBP (£)</t>
        </is>
      </c>
    </row>
    <row r="3">
      <c r="A3" s="3" t="inlineStr">
        <is>
          <t>Gains Losses On Litigation Settlements [Line Items]</t>
        </is>
      </c>
    </row>
    <row r="4">
      <c r="A4" s="4" t="inlineStr">
        <is>
          <t>Tax amount on litigation settlement deduction amount</t>
        </is>
      </c>
      <c r="E4" s="5" t="n">
        <v>300</v>
      </c>
    </row>
    <row r="5">
      <c r="A5" s="4" t="inlineStr">
        <is>
          <t>FII GLO</t>
        </is>
      </c>
    </row>
    <row r="6">
      <c r="A6" s="3" t="inlineStr">
        <is>
          <t>Gains Losses On Litigation Settlements [Line Items]</t>
        </is>
      </c>
    </row>
    <row r="7">
      <c r="A7" s="4" t="inlineStr">
        <is>
          <t>Number of corporate groups in FII GLO | CorporateGroup</t>
        </is>
      </c>
      <c r="B7" s="6" t="n">
        <v>23</v>
      </c>
    </row>
    <row r="8">
      <c r="A8" s="4" t="inlineStr">
        <is>
          <t>Litigation settlement amount</t>
        </is>
      </c>
      <c r="B8" s="5" t="n">
        <v>300</v>
      </c>
    </row>
    <row r="9">
      <c r="A9" s="4" t="inlineStr">
        <is>
          <t>Litigation settlement amount received</t>
        </is>
      </c>
      <c r="E9" s="6" t="n">
        <v>1200</v>
      </c>
    </row>
    <row r="10">
      <c r="A10" s="4" t="inlineStr">
        <is>
          <t>Litigation settlement amount received after tax</t>
        </is>
      </c>
      <c r="E10" s="5" t="n">
        <v>900</v>
      </c>
    </row>
    <row r="11">
      <c r="A11" s="4" t="inlineStr">
        <is>
          <t>Interest related to FII GLO</t>
        </is>
      </c>
      <c r="B11" s="5" t="n">
        <v>10</v>
      </c>
      <c r="C11" s="5" t="n">
        <v>12</v>
      </c>
      <c r="D11" s="5" t="n">
        <v>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5" customWidth="1" min="1" max="1"/>
    <col width="13" customWidth="1" min="2" max="2"/>
    <col width="40" customWidth="1" min="3" max="3"/>
    <col width="14" customWidth="1" min="4" max="4"/>
    <col width="54" customWidth="1" min="5" max="5"/>
    <col width="15" customWidth="1" min="6" max="6"/>
    <col width="18" customWidth="1" min="7" max="7"/>
    <col width="57" customWidth="1" min="8" max="8"/>
    <col width="39" customWidth="1" min="9" max="9"/>
    <col width="78" customWidth="1" min="10" max="10"/>
    <col width="26" customWidth="1" min="11" max="11"/>
  </cols>
  <sheetData>
    <row r="1">
      <c r="A1" s="1" t="inlineStr">
        <is>
          <t>Group Statement of Changes in Equity - (Unaudited) - GBP (£) £ in Millions</t>
        </is>
      </c>
      <c r="B1" s="2" t="inlineStr">
        <is>
          <t>Total</t>
        </is>
      </c>
      <c r="C1" s="2" t="inlineStr">
        <is>
          <t>Held in Employee Share Ownership Trusts</t>
        </is>
      </c>
      <c r="D1" s="2" t="inlineStr">
        <is>
          <t>Share Capital</t>
        </is>
      </c>
      <c r="E1" s="2" t="inlineStr">
        <is>
          <t>Share Premium, Capital Redemption and Merger Reserves</t>
        </is>
      </c>
      <c r="F1" s="2" t="inlineStr">
        <is>
          <t>Other Reserves</t>
        </is>
      </c>
      <c r="G1" s="2" t="inlineStr">
        <is>
          <t>Retained Earnings</t>
        </is>
      </c>
      <c r="H1" s="2" t="inlineStr">
        <is>
          <t>Retained EarningsHeld in Employee Share Ownership Trusts</t>
        </is>
      </c>
      <c r="I1" s="2" t="inlineStr">
        <is>
          <t>Total Attributable to Owners of Parent</t>
        </is>
      </c>
      <c r="J1" s="2" t="inlineStr">
        <is>
          <t>Total Attributable to Owners of ParentHeld in Employee Share Ownership Trusts</t>
        </is>
      </c>
      <c r="K1" s="2" t="inlineStr">
        <is>
          <t>Non-Controlling Interests</t>
        </is>
      </c>
    </row>
    <row r="2">
      <c r="A2" s="4" t="inlineStr">
        <is>
          <t>Beginning balance at Dec. 31, 2019</t>
        </is>
      </c>
      <c r="B2" s="5" t="n">
        <v>64160</v>
      </c>
      <c r="D2" s="5" t="n">
        <v>614</v>
      </c>
      <c r="E2" s="5" t="n">
        <v>26609</v>
      </c>
      <c r="F2" s="5" t="n">
        <v>-3555</v>
      </c>
      <c r="G2" s="5" t="n">
        <v>40234</v>
      </c>
      <c r="I2" s="5" t="n">
        <v>63902</v>
      </c>
      <c r="K2" s="5" t="n">
        <v>258</v>
      </c>
    </row>
    <row r="3">
      <c r="A3" s="4" t="inlineStr">
        <is>
          <t>Total comprehensive (expense)/income for the period comprising:</t>
        </is>
      </c>
      <c r="B3" s="6" t="n">
        <v>7690</v>
      </c>
      <c r="F3" s="6" t="n">
        <v>4071</v>
      </c>
      <c r="G3" s="6" t="n">
        <v>3525</v>
      </c>
      <c r="I3" s="6" t="n">
        <v>7596</v>
      </c>
      <c r="K3" s="6" t="n">
        <v>94</v>
      </c>
    </row>
    <row r="4">
      <c r="A4" s="4" t="inlineStr">
        <is>
          <t>Profit for the period</t>
        </is>
      </c>
      <c r="B4" s="6" t="n">
        <v>3538</v>
      </c>
      <c r="G4" s="6" t="n">
        <v>3457</v>
      </c>
      <c r="I4" s="6" t="n">
        <v>3457</v>
      </c>
      <c r="K4" s="6" t="n">
        <v>81</v>
      </c>
    </row>
    <row r="5">
      <c r="A5" s="4" t="inlineStr">
        <is>
          <t>Other comprehensive (expense)/income for the period</t>
        </is>
      </c>
      <c r="B5" s="6" t="n">
        <v>4152</v>
      </c>
      <c r="F5" s="6" t="n">
        <v>4071</v>
      </c>
      <c r="G5" s="6" t="n">
        <v>68</v>
      </c>
      <c r="I5" s="6" t="n">
        <v>4139</v>
      </c>
      <c r="K5" s="6" t="n">
        <v>13</v>
      </c>
    </row>
    <row r="6">
      <c r="A6" s="3" t="inlineStr">
        <is>
          <t>Other changes in equity</t>
        </is>
      </c>
    </row>
    <row r="7">
      <c r="A7" s="4" t="inlineStr">
        <is>
          <t>Cash flow hedges reclassified and reported in total assets</t>
        </is>
      </c>
      <c r="B7" s="6" t="n">
        <v>-26</v>
      </c>
      <c r="F7" s="6" t="n">
        <v>-26</v>
      </c>
      <c r="I7" s="6" t="n">
        <v>-26</v>
      </c>
    </row>
    <row r="8">
      <c r="A8" s="3" t="inlineStr">
        <is>
          <t>Employee share options</t>
        </is>
      </c>
    </row>
    <row r="9">
      <c r="A9" s="4" t="inlineStr">
        <is>
          <t>– value of employee services</t>
        </is>
      </c>
      <c r="B9" s="6" t="n">
        <v>34</v>
      </c>
      <c r="G9" s="6" t="n">
        <v>34</v>
      </c>
      <c r="I9" s="6" t="n">
        <v>34</v>
      </c>
    </row>
    <row r="10">
      <c r="A10" s="4" t="inlineStr">
        <is>
          <t>– treasury shares used for share option schemes</t>
        </is>
      </c>
      <c r="E10" s="6" t="n">
        <v>7</v>
      </c>
      <c r="G10" s="6" t="n">
        <v>-7</v>
      </c>
    </row>
    <row r="11">
      <c r="A11" s="4" t="inlineStr">
        <is>
          <t>– proceeds from new shares issued</t>
        </is>
      </c>
      <c r="B11" s="6" t="n">
        <v>1</v>
      </c>
      <c r="E11" s="6" t="n">
        <v>1</v>
      </c>
      <c r="I11" s="6" t="n">
        <v>1</v>
      </c>
    </row>
    <row r="12">
      <c r="A12" s="3" t="inlineStr">
        <is>
          <t>Dividends and other appropriations</t>
        </is>
      </c>
    </row>
    <row r="13">
      <c r="A13" s="4" t="inlineStr">
        <is>
          <t>– ordinary shares</t>
        </is>
      </c>
      <c r="B13" s="6" t="n">
        <v>-2347</v>
      </c>
      <c r="G13" s="6" t="n">
        <v>-2347</v>
      </c>
      <c r="I13" s="6" t="n">
        <v>-2347</v>
      </c>
    </row>
    <row r="14">
      <c r="A14" s="4" t="inlineStr">
        <is>
          <t>– to non-controlling interests</t>
        </is>
      </c>
      <c r="B14" s="6" t="n">
        <v>-80</v>
      </c>
      <c r="K14" s="6" t="n">
        <v>-80</v>
      </c>
    </row>
    <row r="15">
      <c r="A15" s="3" t="inlineStr">
        <is>
          <t>Purchase of own shares</t>
        </is>
      </c>
    </row>
    <row r="16">
      <c r="A16" s="4" t="inlineStr">
        <is>
          <t>– held in employee share ownership trusts</t>
        </is>
      </c>
      <c r="C16" s="5" t="n">
        <v>-17</v>
      </c>
      <c r="H16" s="5" t="n">
        <v>-17</v>
      </c>
      <c r="J16" s="5" t="n">
        <v>-17</v>
      </c>
    </row>
    <row r="17">
      <c r="A17" s="4" t="inlineStr">
        <is>
          <t>Other movements non-controlling interests</t>
        </is>
      </c>
      <c r="B17" s="6" t="n">
        <v>10</v>
      </c>
      <c r="K17" s="6" t="n">
        <v>10</v>
      </c>
    </row>
    <row r="18">
      <c r="A18" s="4" t="inlineStr">
        <is>
          <t>Ending balance at Jun. 30, 2020</t>
        </is>
      </c>
      <c r="B18" s="6" t="n">
        <v>69425</v>
      </c>
      <c r="D18" s="6" t="n">
        <v>614</v>
      </c>
      <c r="E18" s="6" t="n">
        <v>26617</v>
      </c>
      <c r="F18" s="6" t="n">
        <v>490</v>
      </c>
      <c r="G18" s="6" t="n">
        <v>41422</v>
      </c>
      <c r="I18" s="6" t="n">
        <v>69143</v>
      </c>
      <c r="K18" s="6" t="n">
        <v>282</v>
      </c>
    </row>
    <row r="19">
      <c r="A19" s="4" t="inlineStr">
        <is>
          <t>Beginning balance at Dec. 31, 2019</t>
        </is>
      </c>
      <c r="B19" s="6" t="n">
        <v>64160</v>
      </c>
      <c r="D19" s="6" t="n">
        <v>614</v>
      </c>
      <c r="E19" s="6" t="n">
        <v>26609</v>
      </c>
      <c r="F19" s="6" t="n">
        <v>-3555</v>
      </c>
      <c r="G19" s="6" t="n">
        <v>40234</v>
      </c>
      <c r="I19" s="6" t="n">
        <v>63902</v>
      </c>
      <c r="K19" s="6" t="n">
        <v>258</v>
      </c>
    </row>
    <row r="20">
      <c r="A20" s="4" t="inlineStr">
        <is>
          <t>Total comprehensive (expense)/income for the period comprising:</t>
        </is>
      </c>
      <c r="B20" s="6" t="n">
        <v>3622</v>
      </c>
      <c r="F20" s="6" t="n">
        <v>-3012</v>
      </c>
      <c r="G20" s="6" t="n">
        <v>6486</v>
      </c>
      <c r="I20" s="6" t="n">
        <v>3474</v>
      </c>
      <c r="K20" s="6" t="n">
        <v>148</v>
      </c>
    </row>
    <row r="21">
      <c r="A21" s="4" t="inlineStr">
        <is>
          <t>Profit for the period</t>
        </is>
      </c>
      <c r="B21" s="6" t="n">
        <v>6564</v>
      </c>
      <c r="G21" s="6" t="n">
        <v>6400</v>
      </c>
      <c r="I21" s="6" t="n">
        <v>6400</v>
      </c>
      <c r="K21" s="6" t="n">
        <v>164</v>
      </c>
    </row>
    <row r="22">
      <c r="A22" s="4" t="inlineStr">
        <is>
          <t>Other comprehensive (expense)/income for the period</t>
        </is>
      </c>
      <c r="B22" s="6" t="n">
        <v>-2942</v>
      </c>
      <c r="F22" s="6" t="n">
        <v>-3012</v>
      </c>
      <c r="G22" s="6" t="n">
        <v>86</v>
      </c>
      <c r="I22" s="6" t="n">
        <v>-2926</v>
      </c>
      <c r="K22" s="6" t="n">
        <v>-16</v>
      </c>
    </row>
    <row r="23">
      <c r="A23" s="3" t="inlineStr">
        <is>
          <t>Other changes in equity</t>
        </is>
      </c>
    </row>
    <row r="24">
      <c r="A24" s="4" t="inlineStr">
        <is>
          <t>Cash flow hedges reclassified and reported in total assets</t>
        </is>
      </c>
      <c r="B24" s="6" t="n">
        <v>-33</v>
      </c>
      <c r="F24" s="6" t="n">
        <v>-33</v>
      </c>
      <c r="I24" s="6" t="n">
        <v>-33</v>
      </c>
    </row>
    <row r="25">
      <c r="A25" s="3" t="inlineStr">
        <is>
          <t>Employee share options</t>
        </is>
      </c>
    </row>
    <row r="26">
      <c r="A26" s="4" t="inlineStr">
        <is>
          <t>– value of employee services</t>
        </is>
      </c>
      <c r="B26" s="6" t="n">
        <v>88</v>
      </c>
      <c r="G26" s="6" t="n">
        <v>88</v>
      </c>
      <c r="I26" s="6" t="n">
        <v>88</v>
      </c>
    </row>
    <row r="27">
      <c r="A27" s="4" t="inlineStr">
        <is>
          <t>– treasury shares used for share option schemes</t>
        </is>
      </c>
      <c r="E27" s="6" t="n">
        <v>7</v>
      </c>
      <c r="G27" s="6" t="n">
        <v>-7</v>
      </c>
    </row>
    <row r="28">
      <c r="A28" s="4" t="inlineStr">
        <is>
          <t>– proceeds from new shares issued</t>
        </is>
      </c>
      <c r="B28" s="6" t="n">
        <v>2</v>
      </c>
      <c r="E28" s="6" t="n">
        <v>2</v>
      </c>
      <c r="I28" s="6" t="n">
        <v>2</v>
      </c>
    </row>
    <row r="29">
      <c r="A29" s="3" t="inlineStr">
        <is>
          <t>Dividends and other appropriations</t>
        </is>
      </c>
    </row>
    <row r="30">
      <c r="A30" s="4" t="inlineStr">
        <is>
          <t>– ordinary shares</t>
        </is>
      </c>
      <c r="B30" s="6" t="n">
        <v>-4747</v>
      </c>
      <c r="G30" s="6" t="n">
        <v>-4747</v>
      </c>
      <c r="I30" s="6" t="n">
        <v>-4747</v>
      </c>
    </row>
    <row r="31">
      <c r="A31" s="4" t="inlineStr">
        <is>
          <t>– to non-controlling interests</t>
        </is>
      </c>
      <c r="B31" s="6" t="n">
        <v>-141</v>
      </c>
      <c r="K31" s="6" t="n">
        <v>-141</v>
      </c>
    </row>
    <row r="32">
      <c r="A32" s="3" t="inlineStr">
        <is>
          <t>Purchase of own shares</t>
        </is>
      </c>
    </row>
    <row r="33">
      <c r="A33" s="4" t="inlineStr">
        <is>
          <t>– held in employee share ownership trusts</t>
        </is>
      </c>
      <c r="C33" s="6" t="n">
        <v>-17</v>
      </c>
      <c r="H33" s="6" t="n">
        <v>-17</v>
      </c>
      <c r="J33" s="6" t="n">
        <v>-17</v>
      </c>
    </row>
    <row r="34">
      <c r="A34" s="4" t="inlineStr">
        <is>
          <t>Other movements</t>
        </is>
      </c>
      <c r="B34" s="6" t="n">
        <v>4</v>
      </c>
      <c r="G34" s="6" t="n">
        <v>4</v>
      </c>
      <c r="I34" s="6" t="n">
        <v>4</v>
      </c>
    </row>
    <row r="35">
      <c r="A35" s="4" t="inlineStr">
        <is>
          <t>Other movements non-controlling interests</t>
        </is>
      </c>
      <c r="B35" s="6" t="n">
        <v>17</v>
      </c>
      <c r="K35" s="6" t="n">
        <v>17</v>
      </c>
    </row>
    <row r="36">
      <c r="A36" s="4" t="inlineStr">
        <is>
          <t>Ending balance at Dec. 31, 2020</t>
        </is>
      </c>
      <c r="B36" s="6" t="n">
        <v>62955</v>
      </c>
      <c r="D36" s="6" t="n">
        <v>614</v>
      </c>
      <c r="E36" s="6" t="n">
        <v>26618</v>
      </c>
      <c r="F36" s="6" t="n">
        <v>-6600</v>
      </c>
      <c r="G36" s="6" t="n">
        <v>42041</v>
      </c>
      <c r="I36" s="6" t="n">
        <v>62673</v>
      </c>
      <c r="K36" s="6" t="n">
        <v>282</v>
      </c>
    </row>
    <row r="37">
      <c r="A37" s="4" t="inlineStr">
        <is>
          <t>Total comprehensive (expense)/income for the period comprising:</t>
        </is>
      </c>
      <c r="B37" s="6" t="n">
        <v>2755</v>
      </c>
      <c r="F37" s="6" t="n">
        <v>-795</v>
      </c>
      <c r="G37" s="6" t="n">
        <v>3474</v>
      </c>
      <c r="I37" s="6" t="n">
        <v>2679</v>
      </c>
      <c r="K37" s="6" t="n">
        <v>76</v>
      </c>
    </row>
    <row r="38">
      <c r="A38" s="4" t="inlineStr">
        <is>
          <t>Profit for the period</t>
        </is>
      </c>
      <c r="B38" s="6" t="n">
        <v>3329</v>
      </c>
      <c r="G38" s="6" t="n">
        <v>3250</v>
      </c>
      <c r="I38" s="6" t="n">
        <v>3250</v>
      </c>
      <c r="K38" s="6" t="n">
        <v>79</v>
      </c>
    </row>
    <row r="39">
      <c r="A39" s="4" t="inlineStr">
        <is>
          <t>Other comprehensive (expense)/income for the period</t>
        </is>
      </c>
      <c r="B39" s="6" t="n">
        <v>-574</v>
      </c>
      <c r="F39" s="6" t="n">
        <v>-795</v>
      </c>
      <c r="G39" s="6" t="n">
        <v>224</v>
      </c>
      <c r="I39" s="6" t="n">
        <v>-571</v>
      </c>
      <c r="K39" s="6" t="n">
        <v>-3</v>
      </c>
    </row>
    <row r="40">
      <c r="A40" s="3" t="inlineStr">
        <is>
          <t>Other changes in equity</t>
        </is>
      </c>
    </row>
    <row r="41">
      <c r="A41" s="4" t="inlineStr">
        <is>
          <t>Cash flow hedges reclassified and reported in total assets</t>
        </is>
      </c>
      <c r="B41" s="6" t="n">
        <v>34</v>
      </c>
      <c r="F41" s="6" t="n">
        <v>34</v>
      </c>
      <c r="I41" s="6" t="n">
        <v>34</v>
      </c>
    </row>
    <row r="42">
      <c r="A42" s="3" t="inlineStr">
        <is>
          <t>Employee share options</t>
        </is>
      </c>
    </row>
    <row r="43">
      <c r="A43" s="4" t="inlineStr">
        <is>
          <t>– value of employee services</t>
        </is>
      </c>
      <c r="B43" s="6" t="n">
        <v>32</v>
      </c>
      <c r="G43" s="6" t="n">
        <v>32</v>
      </c>
      <c r="I43" s="6" t="n">
        <v>32</v>
      </c>
    </row>
    <row r="44">
      <c r="A44" s="4" t="inlineStr">
        <is>
          <t>– treasury shares used for share option schemes</t>
        </is>
      </c>
      <c r="E44" s="6" t="n">
        <v>4</v>
      </c>
      <c r="G44" s="6" t="n">
        <v>-4</v>
      </c>
    </row>
    <row r="45">
      <c r="A45" s="3" t="inlineStr">
        <is>
          <t>Dividends and other appropriations</t>
        </is>
      </c>
    </row>
    <row r="46">
      <c r="A46" s="4" t="inlineStr">
        <is>
          <t>– ordinary shares</t>
        </is>
      </c>
      <c r="B46" s="6" t="n">
        <v>-2443</v>
      </c>
      <c r="G46" s="6" t="n">
        <v>-2443</v>
      </c>
      <c r="I46" s="6" t="n">
        <v>-2443</v>
      </c>
    </row>
    <row r="47">
      <c r="A47" s="4" t="inlineStr">
        <is>
          <t>– to non-controlling interests</t>
        </is>
      </c>
      <c r="B47" s="6" t="n">
        <v>-81</v>
      </c>
      <c r="K47" s="6" t="n">
        <v>-81</v>
      </c>
    </row>
    <row r="48">
      <c r="A48" s="3" t="inlineStr">
        <is>
          <t>Purchase of own shares</t>
        </is>
      </c>
    </row>
    <row r="49">
      <c r="A49" s="4" t="inlineStr">
        <is>
          <t>– held in employee share ownership trusts</t>
        </is>
      </c>
      <c r="C49" s="5" t="n">
        <v>-82</v>
      </c>
      <c r="H49" s="5" t="n">
        <v>-82</v>
      </c>
      <c r="J49" s="5" t="n">
        <v>-82</v>
      </c>
    </row>
    <row r="50">
      <c r="A50" s="4" t="inlineStr">
        <is>
          <t>Other movements</t>
        </is>
      </c>
      <c r="B50" s="6" t="n">
        <v>4</v>
      </c>
      <c r="G50" s="6" t="n">
        <v>4</v>
      </c>
      <c r="I50" s="6" t="n">
        <v>4</v>
      </c>
    </row>
    <row r="51">
      <c r="A51" s="4" t="inlineStr">
        <is>
          <t>Ending balance at Jun. 30, 2021</t>
        </is>
      </c>
      <c r="B51" s="5" t="n">
        <v>63174</v>
      </c>
      <c r="D51" s="5" t="n">
        <v>614</v>
      </c>
      <c r="E51" s="5" t="n">
        <v>26622</v>
      </c>
      <c r="F51" s="5" t="n">
        <v>-7361</v>
      </c>
      <c r="G51" s="5" t="n">
        <v>43022</v>
      </c>
      <c r="I51" s="5" t="n">
        <v>62897</v>
      </c>
      <c r="K51" s="5" t="n">
        <v>2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sed financial information - Additional Information (Details) - USD ($) $ in Millions</t>
        </is>
      </c>
      <c r="B1" s="2" t="inlineStr">
        <is>
          <t>Jun. 30, 2021</t>
        </is>
      </c>
      <c r="C1" s="2" t="inlineStr">
        <is>
          <t>Dec. 31, 2020</t>
        </is>
      </c>
      <c r="D1" s="2" t="inlineStr">
        <is>
          <t>Jul. 28, 2020</t>
        </is>
      </c>
      <c r="E1" s="2" t="inlineStr">
        <is>
          <t>Jun. 30, 2020</t>
        </is>
      </c>
    </row>
    <row r="2">
      <c r="A2" s="4" t="inlineStr">
        <is>
          <t>Reynolds American Inc.</t>
        </is>
      </c>
    </row>
    <row r="3">
      <c r="A3" s="3" t="inlineStr">
        <is>
          <t>Disclosure Of Summarised Financial Information [Line Items]</t>
        </is>
      </c>
    </row>
    <row r="4">
      <c r="A4" s="4" t="inlineStr">
        <is>
          <t>Unsecured notes</t>
        </is>
      </c>
      <c r="C4" s="8" t="n">
        <v>7700</v>
      </c>
      <c r="D4" s="8" t="n">
        <v>7700</v>
      </c>
      <c r="E4" s="8" t="n">
        <v>8900</v>
      </c>
    </row>
    <row r="5">
      <c r="A5" s="4" t="inlineStr">
        <is>
          <t>Lorillard Inc</t>
        </is>
      </c>
    </row>
    <row r="6">
      <c r="A6" s="3" t="inlineStr">
        <is>
          <t>Disclosure Of Summarised Financial Information [Line Items]</t>
        </is>
      </c>
    </row>
    <row r="7">
      <c r="A7" s="4" t="inlineStr">
        <is>
          <t>Unsecured notes</t>
        </is>
      </c>
      <c r="C7" s="12" t="n">
        <v>40.9</v>
      </c>
      <c r="D7" s="12" t="n">
        <v>40.9</v>
      </c>
      <c r="E7" s="12" t="n">
        <v>40.9</v>
      </c>
    </row>
    <row r="8">
      <c r="A8" s="4" t="inlineStr">
        <is>
          <t>Registered BATCAP Bonds in Connection with Shelf Registration</t>
        </is>
      </c>
    </row>
    <row r="9">
      <c r="A9" s="3" t="inlineStr">
        <is>
          <t>Disclosure Of Summarised Financial Information [Line Items]</t>
        </is>
      </c>
    </row>
    <row r="10">
      <c r="A10" s="4" t="inlineStr">
        <is>
          <t>Bonds and notes</t>
        </is>
      </c>
      <c r="B10" s="8" t="n">
        <v>10650</v>
      </c>
    </row>
    <row r="11">
      <c r="A11" s="4" t="inlineStr">
        <is>
          <t>Registered BATIF Bonds in Connection with the Acquisition of RAI</t>
        </is>
      </c>
    </row>
    <row r="12">
      <c r="A12" s="3" t="inlineStr">
        <is>
          <t>Disclosure Of Summarised Financial Information [Line Items]</t>
        </is>
      </c>
    </row>
    <row r="13">
      <c r="A13" s="4" t="inlineStr">
        <is>
          <t>Bonds and notes</t>
        </is>
      </c>
      <c r="B13" s="8" t="n">
        <v>1500</v>
      </c>
    </row>
    <row r="14">
      <c r="A14" s="4" t="inlineStr">
        <is>
          <t>Reynolds American Inc.</t>
        </is>
      </c>
    </row>
    <row r="15">
      <c r="A15" s="3" t="inlineStr">
        <is>
          <t>Disclosure Of Summarised Financial Information [Line Items]</t>
        </is>
      </c>
    </row>
    <row r="16">
      <c r="A16" s="4" t="inlineStr">
        <is>
          <t>Outstanding long-term debt</t>
        </is>
      </c>
      <c r="B16" s="4" t="inlineStr">
        <is>
          <t>10.00%</t>
        </is>
      </c>
    </row>
    <row r="17">
      <c r="A17" s="4" t="inlineStr">
        <is>
          <t>Reynolds American Inc. | Registered BATCAP Bonds in Connection with the Acquisition of RAI</t>
        </is>
      </c>
    </row>
    <row r="18">
      <c r="A18" s="3" t="inlineStr">
        <is>
          <t>Disclosure Of Summarised Financial Information [Line Items]</t>
        </is>
      </c>
    </row>
    <row r="19">
      <c r="A19" s="4" t="inlineStr">
        <is>
          <t>Bonds Issued, registered portion</t>
        </is>
      </c>
      <c r="B19" s="8" t="n">
        <v>12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ummarised financial information - Summarised Financial Information of Income Statement (Details) - GBP (£) £ in Millions</t>
        </is>
      </c>
      <c r="C1" s="2" t="inlineStr">
        <is>
          <t>6 Months Ended</t>
        </is>
      </c>
      <c r="E1" s="2" t="inlineStr">
        <is>
          <t>12 Months Ended</t>
        </is>
      </c>
    </row>
    <row r="2">
      <c r="C2" s="2" t="inlineStr">
        <is>
          <t>Jun. 30, 2021</t>
        </is>
      </c>
      <c r="D2" s="2" t="inlineStr">
        <is>
          <t>Jun. 30, 2020</t>
        </is>
      </c>
      <c r="E2" s="2" t="inlineStr">
        <is>
          <t>Dec. 31, 2020</t>
        </is>
      </c>
    </row>
    <row r="3">
      <c r="A3" s="3" t="inlineStr">
        <is>
          <t>Disclosure Of Summarised Financial Information [Line Items]</t>
        </is>
      </c>
    </row>
    <row r="4">
      <c r="A4" s="4" t="inlineStr">
        <is>
          <t>Revenue</t>
        </is>
      </c>
      <c r="B4" s="4" t="inlineStr">
        <is>
          <t>[1]</t>
        </is>
      </c>
      <c r="C4" s="5" t="n">
        <v>12175</v>
      </c>
      <c r="D4" s="5" t="n">
        <v>12271</v>
      </c>
      <c r="E4" s="5" t="n">
        <v>25776</v>
      </c>
    </row>
    <row r="5">
      <c r="A5" s="4" t="inlineStr">
        <is>
          <t>(Loss)/profit from operations</t>
        </is>
      </c>
      <c r="C5" s="6" t="n">
        <v>4907</v>
      </c>
      <c r="D5" s="6" t="n">
        <v>5097</v>
      </c>
      <c r="E5" s="6" t="n">
        <v>9962</v>
      </c>
    </row>
    <row r="6">
      <c r="A6" s="4" t="inlineStr">
        <is>
          <t>Net finance income/(costs)</t>
        </is>
      </c>
      <c r="C6" s="6" t="n">
        <v>-756</v>
      </c>
      <c r="D6" s="6" t="n">
        <v>-786</v>
      </c>
      <c r="E6" s="6" t="n">
        <v>-1745</v>
      </c>
    </row>
    <row r="7">
      <c r="A7" s="4" t="inlineStr">
        <is>
          <t>Profit/(loss) before taxation</t>
        </is>
      </c>
      <c r="C7" s="6" t="n">
        <v>4384</v>
      </c>
      <c r="D7" s="6" t="n">
        <v>4592</v>
      </c>
      <c r="E7" s="6" t="n">
        <v>8672</v>
      </c>
    </row>
    <row r="8">
      <c r="A8" s="4" t="inlineStr">
        <is>
          <t>Taxation on ordinary activities</t>
        </is>
      </c>
      <c r="C8" s="6" t="n">
        <v>-1055</v>
      </c>
      <c r="D8" s="6" t="n">
        <v>-1054</v>
      </c>
      <c r="E8" s="6" t="n">
        <v>-2108</v>
      </c>
    </row>
    <row r="9">
      <c r="A9" s="4" t="inlineStr">
        <is>
          <t>Profit for the period</t>
        </is>
      </c>
      <c r="C9" s="6" t="n">
        <v>3329</v>
      </c>
      <c r="D9" s="6" t="n">
        <v>3538</v>
      </c>
      <c r="E9" s="5" t="n">
        <v>6564</v>
      </c>
    </row>
    <row r="10">
      <c r="A10" s="4" t="inlineStr">
        <is>
          <t>Registered BATCAP bonds | BAT p.l.c.</t>
        </is>
      </c>
    </row>
    <row r="11">
      <c r="A11" s="3" t="inlineStr">
        <is>
          <t>Disclosure Of Summarised Financial Information [Line Items]</t>
        </is>
      </c>
    </row>
    <row r="12">
      <c r="A12" s="4" t="inlineStr">
        <is>
          <t>(Loss)/profit from operations</t>
        </is>
      </c>
      <c r="C12" s="6" t="n">
        <v>-10</v>
      </c>
      <c r="D12" s="6" t="n">
        <v>-19</v>
      </c>
    </row>
    <row r="13">
      <c r="A13" s="4" t="inlineStr">
        <is>
          <t>Net finance income/(costs)</t>
        </is>
      </c>
      <c r="C13" s="6" t="n">
        <v>83</v>
      </c>
      <c r="D13" s="6" t="n">
        <v>49</v>
      </c>
    </row>
    <row r="14">
      <c r="A14" s="4" t="inlineStr">
        <is>
          <t>Profit/(loss) before taxation</t>
        </is>
      </c>
      <c r="C14" s="6" t="n">
        <v>73</v>
      </c>
      <c r="D14" s="6" t="n">
        <v>30</v>
      </c>
    </row>
    <row r="15">
      <c r="A15" s="4" t="inlineStr">
        <is>
          <t>Profit for the period</t>
        </is>
      </c>
      <c r="C15" s="6" t="n">
        <v>73</v>
      </c>
      <c r="D15" s="6" t="n">
        <v>30</v>
      </c>
    </row>
    <row r="16">
      <c r="A16" s="4" t="inlineStr">
        <is>
          <t>Registered BATCAP bonds | BATCAP</t>
        </is>
      </c>
    </row>
    <row r="17">
      <c r="A17" s="3" t="inlineStr">
        <is>
          <t>Disclosure Of Summarised Financial Information [Line Items]</t>
        </is>
      </c>
    </row>
    <row r="18">
      <c r="A18" s="4" t="inlineStr">
        <is>
          <t>(Loss)/profit from operations</t>
        </is>
      </c>
      <c r="C18" s="6" t="n">
        <v>-1</v>
      </c>
      <c r="D18" s="6" t="n">
        <v>3</v>
      </c>
    </row>
    <row r="19">
      <c r="A19" s="4" t="inlineStr">
        <is>
          <t>Net finance income/(costs)</t>
        </is>
      </c>
      <c r="C19" s="6" t="n">
        <v>-16</v>
      </c>
      <c r="D19" s="6" t="n">
        <v>425</v>
      </c>
    </row>
    <row r="20">
      <c r="A20" s="4" t="inlineStr">
        <is>
          <t>Profit/(loss) before taxation</t>
        </is>
      </c>
      <c r="C20" s="6" t="n">
        <v>-17</v>
      </c>
      <c r="D20" s="6" t="n">
        <v>428</v>
      </c>
    </row>
    <row r="21">
      <c r="A21" s="4" t="inlineStr">
        <is>
          <t>Taxation on ordinary activities</t>
        </is>
      </c>
      <c r="C21" s="6" t="n">
        <v>13</v>
      </c>
      <c r="D21" s="6" t="n">
        <v>-98</v>
      </c>
    </row>
    <row r="22">
      <c r="A22" s="4" t="inlineStr">
        <is>
          <t>Profit for the period</t>
        </is>
      </c>
      <c r="C22" s="6" t="n">
        <v>-4</v>
      </c>
      <c r="D22" s="6" t="n">
        <v>330</v>
      </c>
    </row>
    <row r="23">
      <c r="A23" s="4" t="inlineStr">
        <is>
          <t>Registered BATCAP bonds | BATIF</t>
        </is>
      </c>
    </row>
    <row r="24">
      <c r="A24" s="3" t="inlineStr">
        <is>
          <t>Disclosure Of Summarised Financial Information [Line Items]</t>
        </is>
      </c>
    </row>
    <row r="25">
      <c r="A25" s="4" t="inlineStr">
        <is>
          <t>(Loss)/profit from operations</t>
        </is>
      </c>
      <c r="C25" s="6" t="n">
        <v>-1</v>
      </c>
      <c r="D25" s="6" t="n">
        <v>-1</v>
      </c>
    </row>
    <row r="26">
      <c r="A26" s="4" t="inlineStr">
        <is>
          <t>Net finance income/(costs)</t>
        </is>
      </c>
      <c r="C26" s="6" t="n">
        <v>133</v>
      </c>
      <c r="D26" s="6" t="n">
        <v>96</v>
      </c>
    </row>
    <row r="27">
      <c r="A27" s="4" t="inlineStr">
        <is>
          <t>Profit/(loss) before taxation</t>
        </is>
      </c>
      <c r="C27" s="6" t="n">
        <v>132</v>
      </c>
      <c r="D27" s="6" t="n">
        <v>95</v>
      </c>
    </row>
    <row r="28">
      <c r="A28" s="4" t="inlineStr">
        <is>
          <t>Taxation on ordinary activities</t>
        </is>
      </c>
      <c r="C28" s="6" t="n">
        <v>-1</v>
      </c>
    </row>
    <row r="29">
      <c r="A29" s="4" t="inlineStr">
        <is>
          <t>Profit for the period</t>
        </is>
      </c>
      <c r="C29" s="6" t="n">
        <v>131</v>
      </c>
      <c r="D29" s="6" t="n">
        <v>95</v>
      </c>
    </row>
    <row r="30">
      <c r="A30" s="4" t="inlineStr">
        <is>
          <t>Registered BATCAP bonds | RAI</t>
        </is>
      </c>
    </row>
    <row r="31">
      <c r="A31" s="3" t="inlineStr">
        <is>
          <t>Disclosure Of Summarised Financial Information [Line Items]</t>
        </is>
      </c>
    </row>
    <row r="32">
      <c r="A32" s="4" t="inlineStr">
        <is>
          <t>(Loss)/profit from operations</t>
        </is>
      </c>
      <c r="C32" s="6" t="n">
        <v>4</v>
      </c>
      <c r="D32" s="6" t="n">
        <v>-3</v>
      </c>
    </row>
    <row r="33">
      <c r="A33" s="4" t="inlineStr">
        <is>
          <t>Dividend income</t>
        </is>
      </c>
      <c r="C33" s="6" t="n">
        <v>2255</v>
      </c>
      <c r="D33" s="6" t="n">
        <v>2310</v>
      </c>
    </row>
    <row r="34">
      <c r="A34" s="4" t="inlineStr">
        <is>
          <t>Net finance income/(costs)</t>
        </is>
      </c>
      <c r="C34" s="6" t="n">
        <v>-208</v>
      </c>
      <c r="D34" s="6" t="n">
        <v>-456</v>
      </c>
    </row>
    <row r="35">
      <c r="A35" s="4" t="inlineStr">
        <is>
          <t>Profit/(loss) before taxation</t>
        </is>
      </c>
      <c r="C35" s="6" t="n">
        <v>2051</v>
      </c>
      <c r="D35" s="6" t="n">
        <v>1851</v>
      </c>
    </row>
    <row r="36">
      <c r="A36" s="4" t="inlineStr">
        <is>
          <t>Taxation on ordinary activities</t>
        </is>
      </c>
      <c r="C36" s="6" t="n">
        <v>43</v>
      </c>
      <c r="D36" s="6" t="n">
        <v>109</v>
      </c>
    </row>
    <row r="37">
      <c r="A37" s="4" t="inlineStr">
        <is>
          <t>Profit for the period</t>
        </is>
      </c>
      <c r="C37" s="6" t="n">
        <v>2094</v>
      </c>
      <c r="D37" s="6" t="n">
        <v>1960</v>
      </c>
    </row>
    <row r="38">
      <c r="A38" s="4" t="inlineStr">
        <is>
          <t>Registered BATCAP bonds | Transactions with non-issuer/non-guarantor subsidiaries | BAT p.l.c.</t>
        </is>
      </c>
    </row>
    <row r="39">
      <c r="A39" s="3" t="inlineStr">
        <is>
          <t>Disclosure Of Summarised Financial Information [Line Items]</t>
        </is>
      </c>
    </row>
    <row r="40">
      <c r="A40" s="4" t="inlineStr">
        <is>
          <t>Net finance income/(costs)</t>
        </is>
      </c>
      <c r="D40" s="6" t="n">
        <v>5</v>
      </c>
    </row>
    <row r="41">
      <c r="A41" s="4" t="inlineStr">
        <is>
          <t>(Expense)/income</t>
        </is>
      </c>
      <c r="C41" s="6" t="n">
        <v>-10</v>
      </c>
      <c r="D41" s="6" t="n">
        <v>-19</v>
      </c>
    </row>
    <row r="42">
      <c r="A42" s="4" t="inlineStr">
        <is>
          <t>Registered BATCAP bonds | Transactions with non-issuer/non-guarantor subsidiaries | BATCAP</t>
        </is>
      </c>
    </row>
    <row r="43">
      <c r="A43" s="3" t="inlineStr">
        <is>
          <t>Disclosure Of Summarised Financial Information [Line Items]</t>
        </is>
      </c>
    </row>
    <row r="44">
      <c r="A44" s="4" t="inlineStr">
        <is>
          <t>Net finance income/(costs)</t>
        </is>
      </c>
      <c r="C44" s="6" t="n">
        <v>356</v>
      </c>
      <c r="D44" s="6" t="n">
        <v>573</v>
      </c>
    </row>
    <row r="45">
      <c r="A45" s="4" t="inlineStr">
        <is>
          <t>(Expense)/income</t>
        </is>
      </c>
      <c r="C45" s="6" t="n">
        <v>-1</v>
      </c>
      <c r="D45" s="6" t="n">
        <v>3</v>
      </c>
    </row>
    <row r="46">
      <c r="A46" s="4" t="inlineStr">
        <is>
          <t>Registered BATCAP bonds | Transactions with non-issuer/non-guarantor subsidiaries | BATIF</t>
        </is>
      </c>
    </row>
    <row r="47">
      <c r="A47" s="3" t="inlineStr">
        <is>
          <t>Disclosure Of Summarised Financial Information [Line Items]</t>
        </is>
      </c>
    </row>
    <row r="48">
      <c r="A48" s="4" t="inlineStr">
        <is>
          <t>Net finance income/(costs)</t>
        </is>
      </c>
      <c r="C48" s="6" t="n">
        <v>281</v>
      </c>
      <c r="D48" s="6" t="n">
        <v>419</v>
      </c>
    </row>
    <row r="49">
      <c r="A49" s="4" t="inlineStr">
        <is>
          <t>(Expense)/income</t>
        </is>
      </c>
      <c r="C49" s="6" t="n">
        <v>-1</v>
      </c>
      <c r="D49" s="6" t="n">
        <v>-1</v>
      </c>
    </row>
    <row r="50">
      <c r="A50" s="4" t="inlineStr">
        <is>
          <t>Registered BATCAP bonds | Transactions with non-issuer/non-guarantor subsidiaries | RAI</t>
        </is>
      </c>
    </row>
    <row r="51">
      <c r="A51" s="3" t="inlineStr">
        <is>
          <t>Disclosure Of Summarised Financial Information [Line Items]</t>
        </is>
      </c>
    </row>
    <row r="52">
      <c r="A52" s="4" t="inlineStr">
        <is>
          <t>Dividend income</t>
        </is>
      </c>
      <c r="C52" s="6" t="n">
        <v>2255</v>
      </c>
      <c r="D52" s="6" t="n">
        <v>2310</v>
      </c>
    </row>
    <row r="53">
      <c r="A53" s="4" t="inlineStr">
        <is>
          <t>Net finance income/(costs)</t>
        </is>
      </c>
      <c r="C53" s="6" t="n">
        <v>14</v>
      </c>
      <c r="D53" s="6" t="n">
        <v>16</v>
      </c>
    </row>
    <row r="54">
      <c r="A54" s="4" t="inlineStr">
        <is>
          <t>(Expense)/income</t>
        </is>
      </c>
      <c r="C54" s="5" t="n">
        <v>17</v>
      </c>
      <c r="D54" s="5" t="n">
        <v>8</v>
      </c>
    </row>
    <row r="55"/>
    <row r="56">
      <c r="A56" s="4" t="inlineStr">
        <is>
          <t>[1]</t>
        </is>
      </c>
      <c r="B56" s="4" t="inlineStr">
        <is>
          <t>Revenue is net of duty, excise and other taxes of £18,553 million and £18,415 million for the six months ended 30 June 2021 and 2020 respectively, and £39,172 million for the year ended 31 December 2020.</t>
        </is>
      </c>
    </row>
  </sheetData>
  <mergeCells count="4">
    <mergeCell ref="A1:B2"/>
    <mergeCell ref="C1:D1"/>
    <mergeCell ref="A55:D55"/>
    <mergeCell ref="B56:D5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ised financial information - Summarised Financial Information of Balance Sheet (Details) - GBP (£) £ in Millions</t>
        </is>
      </c>
      <c r="B1" s="2" t="inlineStr">
        <is>
          <t>Jun. 30, 2021</t>
        </is>
      </c>
      <c r="C1" s="2" t="inlineStr">
        <is>
          <t>Dec. 31, 2020</t>
        </is>
      </c>
      <c r="D1" s="2" t="inlineStr">
        <is>
          <t>Jun. 30, 2020</t>
        </is>
      </c>
    </row>
    <row r="2">
      <c r="A2" s="3" t="inlineStr">
        <is>
          <t>Disclosure Of Summarised Financial Information [Line Items]</t>
        </is>
      </c>
    </row>
    <row r="3">
      <c r="A3" s="4" t="inlineStr">
        <is>
          <t>Non-current assets</t>
        </is>
      </c>
      <c r="B3" s="5" t="n">
        <v>122644</v>
      </c>
      <c r="C3" s="5" t="n">
        <v>124078</v>
      </c>
      <c r="D3" s="5" t="n">
        <v>136109</v>
      </c>
    </row>
    <row r="4">
      <c r="A4" s="4" t="inlineStr">
        <is>
          <t>Current assets</t>
        </is>
      </c>
      <c r="B4" s="6" t="n">
        <v>14351</v>
      </c>
      <c r="C4" s="6" t="n">
        <v>13612</v>
      </c>
      <c r="D4" s="6" t="n">
        <v>16568</v>
      </c>
    </row>
    <row r="5">
      <c r="A5" s="4" t="inlineStr">
        <is>
          <t>Non-current liabilities</t>
        </is>
      </c>
      <c r="B5" s="6" t="n">
        <v>55403</v>
      </c>
      <c r="C5" s="6" t="n">
        <v>59257</v>
      </c>
      <c r="D5" s="6" t="n">
        <v>64718</v>
      </c>
    </row>
    <row r="6">
      <c r="A6" s="4" t="inlineStr">
        <is>
          <t>Borrowings</t>
        </is>
      </c>
      <c r="B6" s="6" t="n">
        <v>36361</v>
      </c>
      <c r="C6" s="6" t="n">
        <v>39927</v>
      </c>
      <c r="D6" s="6" t="n">
        <v>43395</v>
      </c>
    </row>
    <row r="7">
      <c r="A7" s="4" t="inlineStr">
        <is>
          <t>Current liabilities</t>
        </is>
      </c>
      <c r="B7" s="6" t="n">
        <v>18418</v>
      </c>
      <c r="C7" s="6" t="n">
        <v>15478</v>
      </c>
      <c r="D7" s="6" t="n">
        <v>18534</v>
      </c>
    </row>
    <row r="8">
      <c r="A8" s="4" t="inlineStr">
        <is>
          <t>Borrowings</t>
        </is>
      </c>
      <c r="B8" s="6" t="n">
        <v>8649</v>
      </c>
      <c r="C8" s="6" t="n">
        <v>4041</v>
      </c>
      <c r="D8" s="5" t="n">
        <v>7066</v>
      </c>
    </row>
    <row r="9">
      <c r="A9" s="4" t="inlineStr">
        <is>
          <t>Registered BATCAP bonds | BAT p.l.c.</t>
        </is>
      </c>
    </row>
    <row r="10">
      <c r="A10" s="3" t="inlineStr">
        <is>
          <t>Disclosure Of Summarised Financial Information [Line Items]</t>
        </is>
      </c>
    </row>
    <row r="11">
      <c r="A11" s="4" t="inlineStr">
        <is>
          <t>Non-current assets</t>
        </is>
      </c>
      <c r="B11" s="6" t="n">
        <v>236</v>
      </c>
      <c r="C11" s="6" t="n">
        <v>236</v>
      </c>
    </row>
    <row r="12">
      <c r="A12" s="4" t="inlineStr">
        <is>
          <t>Current assets</t>
        </is>
      </c>
      <c r="B12" s="6" t="n">
        <v>4707</v>
      </c>
      <c r="C12" s="6" t="n">
        <v>7070</v>
      </c>
    </row>
    <row r="13">
      <c r="A13" s="4" t="inlineStr">
        <is>
          <t>Non-current liabilities</t>
        </is>
      </c>
      <c r="B13" s="6" t="n">
        <v>9</v>
      </c>
      <c r="C13" s="6" t="n">
        <v>1580</v>
      </c>
    </row>
    <row r="14">
      <c r="A14" s="4" t="inlineStr">
        <is>
          <t>Borrowings</t>
        </is>
      </c>
      <c r="C14" s="6" t="n">
        <v>1571</v>
      </c>
    </row>
    <row r="15">
      <c r="A15" s="4" t="inlineStr">
        <is>
          <t>Other non-current liabilities</t>
        </is>
      </c>
      <c r="B15" s="6" t="n">
        <v>9</v>
      </c>
      <c r="C15" s="6" t="n">
        <v>9</v>
      </c>
    </row>
    <row r="16">
      <c r="A16" s="4" t="inlineStr">
        <is>
          <t>Current liabilities</t>
        </is>
      </c>
      <c r="B16" s="6" t="n">
        <v>1621</v>
      </c>
      <c r="C16" s="6" t="n">
        <v>52</v>
      </c>
    </row>
    <row r="17">
      <c r="A17" s="4" t="inlineStr">
        <is>
          <t>Borrowings</t>
        </is>
      </c>
      <c r="B17" s="6" t="n">
        <v>1579</v>
      </c>
      <c r="C17" s="6" t="n">
        <v>9</v>
      </c>
    </row>
    <row r="18">
      <c r="A18" s="4" t="inlineStr">
        <is>
          <t>Other current liabilities</t>
        </is>
      </c>
      <c r="B18" s="6" t="n">
        <v>42</v>
      </c>
      <c r="C18" s="6" t="n">
        <v>43</v>
      </c>
    </row>
    <row r="19">
      <c r="A19" s="4" t="inlineStr">
        <is>
          <t>Registered BATCAP bonds | BATCAP</t>
        </is>
      </c>
    </row>
    <row r="20">
      <c r="A20" s="3" t="inlineStr">
        <is>
          <t>Disclosure Of Summarised Financial Information [Line Items]</t>
        </is>
      </c>
    </row>
    <row r="21">
      <c r="A21" s="4" t="inlineStr">
        <is>
          <t>Non-current assets</t>
        </is>
      </c>
      <c r="B21" s="6" t="n">
        <v>18795</v>
      </c>
      <c r="C21" s="6" t="n">
        <v>18991</v>
      </c>
    </row>
    <row r="22">
      <c r="A22" s="4" t="inlineStr">
        <is>
          <t>Current assets</t>
        </is>
      </c>
      <c r="B22" s="6" t="n">
        <v>2419</v>
      </c>
      <c r="C22" s="6" t="n">
        <v>3404</v>
      </c>
    </row>
    <row r="23">
      <c r="A23" s="4" t="inlineStr">
        <is>
          <t>Non-current liabilities</t>
        </is>
      </c>
      <c r="B23" s="6" t="n">
        <v>17688</v>
      </c>
      <c r="C23" s="6" t="n">
        <v>17867</v>
      </c>
    </row>
    <row r="24">
      <c r="A24" s="4" t="inlineStr">
        <is>
          <t>Borrowings</t>
        </is>
      </c>
      <c r="B24" s="6" t="n">
        <v>17677</v>
      </c>
      <c r="C24" s="6" t="n">
        <v>17867</v>
      </c>
    </row>
    <row r="25">
      <c r="A25" s="4" t="inlineStr">
        <is>
          <t>Other non-current liabilities</t>
        </is>
      </c>
      <c r="B25" s="6" t="n">
        <v>11</v>
      </c>
    </row>
    <row r="26">
      <c r="A26" s="4" t="inlineStr">
        <is>
          <t>Current liabilities</t>
        </is>
      </c>
      <c r="B26" s="6" t="n">
        <v>3419</v>
      </c>
      <c r="C26" s="6" t="n">
        <v>4444</v>
      </c>
    </row>
    <row r="27">
      <c r="A27" s="4" t="inlineStr">
        <is>
          <t>Borrowings</t>
        </is>
      </c>
      <c r="B27" s="6" t="n">
        <v>3389</v>
      </c>
      <c r="C27" s="6" t="n">
        <v>4329</v>
      </c>
    </row>
    <row r="28">
      <c r="A28" s="4" t="inlineStr">
        <is>
          <t>Other current liabilities</t>
        </is>
      </c>
      <c r="B28" s="6" t="n">
        <v>30</v>
      </c>
      <c r="C28" s="6" t="n">
        <v>115</v>
      </c>
    </row>
    <row r="29">
      <c r="A29" s="4" t="inlineStr">
        <is>
          <t>Registered BATCAP bonds | BATIF</t>
        </is>
      </c>
    </row>
    <row r="30">
      <c r="A30" s="3" t="inlineStr">
        <is>
          <t>Disclosure Of Summarised Financial Information [Line Items]</t>
        </is>
      </c>
    </row>
    <row r="31">
      <c r="A31" s="4" t="inlineStr">
        <is>
          <t>Non-current assets</t>
        </is>
      </c>
      <c r="B31" s="6" t="n">
        <v>9655</v>
      </c>
      <c r="C31" s="6" t="n">
        <v>10332</v>
      </c>
    </row>
    <row r="32">
      <c r="A32" s="4" t="inlineStr">
        <is>
          <t>Current assets</t>
        </is>
      </c>
      <c r="B32" s="6" t="n">
        <v>30953</v>
      </c>
      <c r="C32" s="6" t="n">
        <v>30601</v>
      </c>
    </row>
    <row r="33">
      <c r="A33" s="4" t="inlineStr">
        <is>
          <t>Non-current liabilities</t>
        </is>
      </c>
      <c r="B33" s="6" t="n">
        <v>12070</v>
      </c>
      <c r="C33" s="6" t="n">
        <v>15326</v>
      </c>
    </row>
    <row r="34">
      <c r="A34" s="4" t="inlineStr">
        <is>
          <t>Borrowings</t>
        </is>
      </c>
      <c r="B34" s="6" t="n">
        <v>11975</v>
      </c>
      <c r="C34" s="6" t="n">
        <v>15243</v>
      </c>
    </row>
    <row r="35">
      <c r="A35" s="4" t="inlineStr">
        <is>
          <t>Other non-current liabilities</t>
        </is>
      </c>
      <c r="B35" s="6" t="n">
        <v>95</v>
      </c>
      <c r="C35" s="6" t="n">
        <v>83</v>
      </c>
    </row>
    <row r="36">
      <c r="A36" s="4" t="inlineStr">
        <is>
          <t>Current liabilities</t>
        </is>
      </c>
      <c r="B36" s="6" t="n">
        <v>26835</v>
      </c>
      <c r="C36" s="6" t="n">
        <v>24038</v>
      </c>
    </row>
    <row r="37">
      <c r="A37" s="4" t="inlineStr">
        <is>
          <t>Borrowings</t>
        </is>
      </c>
      <c r="B37" s="6" t="n">
        <v>26454</v>
      </c>
      <c r="C37" s="6" t="n">
        <v>23478</v>
      </c>
    </row>
    <row r="38">
      <c r="A38" s="4" t="inlineStr">
        <is>
          <t>Other current liabilities</t>
        </is>
      </c>
      <c r="B38" s="6" t="n">
        <v>381</v>
      </c>
      <c r="C38" s="6" t="n">
        <v>560</v>
      </c>
    </row>
    <row r="39">
      <c r="A39" s="4" t="inlineStr">
        <is>
          <t>Registered BATCAP bonds | BATNF</t>
        </is>
      </c>
    </row>
    <row r="40">
      <c r="A40" s="3" t="inlineStr">
        <is>
          <t>Disclosure Of Summarised Financial Information [Line Items]</t>
        </is>
      </c>
    </row>
    <row r="41">
      <c r="A41" s="4" t="inlineStr">
        <is>
          <t>Non-current assets</t>
        </is>
      </c>
      <c r="B41" s="6" t="n">
        <v>1448</v>
      </c>
      <c r="C41" s="6" t="n">
        <v>1509</v>
      </c>
    </row>
    <row r="42">
      <c r="A42" s="4" t="inlineStr">
        <is>
          <t>Current assets</t>
        </is>
      </c>
      <c r="B42" s="6" t="n">
        <v>18</v>
      </c>
      <c r="C42" s="6" t="n">
        <v>22</v>
      </c>
    </row>
    <row r="43">
      <c r="A43" s="4" t="inlineStr">
        <is>
          <t>Non-current liabilities</t>
        </is>
      </c>
      <c r="B43" s="6" t="n">
        <v>1448</v>
      </c>
      <c r="C43" s="6" t="n">
        <v>1509</v>
      </c>
    </row>
    <row r="44">
      <c r="A44" s="4" t="inlineStr">
        <is>
          <t>Borrowings</t>
        </is>
      </c>
      <c r="B44" s="6" t="n">
        <v>1448</v>
      </c>
      <c r="C44" s="6" t="n">
        <v>1509</v>
      </c>
    </row>
    <row r="45">
      <c r="A45" s="4" t="inlineStr">
        <is>
          <t>Current liabilities</t>
        </is>
      </c>
      <c r="B45" s="6" t="n">
        <v>18</v>
      </c>
      <c r="C45" s="6" t="n">
        <v>22</v>
      </c>
    </row>
    <row r="46">
      <c r="A46" s="4" t="inlineStr">
        <is>
          <t>Borrowings</t>
        </is>
      </c>
      <c r="B46" s="6" t="n">
        <v>18</v>
      </c>
      <c r="C46" s="6" t="n">
        <v>22</v>
      </c>
    </row>
    <row r="47">
      <c r="A47" s="4" t="inlineStr">
        <is>
          <t>Registered BATCAP bonds | RAI</t>
        </is>
      </c>
    </row>
    <row r="48">
      <c r="A48" s="3" t="inlineStr">
        <is>
          <t>Disclosure Of Summarised Financial Information [Line Items]</t>
        </is>
      </c>
    </row>
    <row r="49">
      <c r="A49" s="4" t="inlineStr">
        <is>
          <t>Non-current assets</t>
        </is>
      </c>
      <c r="B49" s="6" t="n">
        <v>362</v>
      </c>
      <c r="C49" s="6" t="n">
        <v>402</v>
      </c>
    </row>
    <row r="50">
      <c r="A50" s="4" t="inlineStr">
        <is>
          <t>Current assets</t>
        </is>
      </c>
      <c r="B50" s="6" t="n">
        <v>997</v>
      </c>
      <c r="C50" s="6" t="n">
        <v>268</v>
      </c>
    </row>
    <row r="51">
      <c r="A51" s="4" t="inlineStr">
        <is>
          <t>Non-current liabilities</t>
        </is>
      </c>
      <c r="B51" s="6" t="n">
        <v>8788</v>
      </c>
      <c r="C51" s="6" t="n">
        <v>8885</v>
      </c>
    </row>
    <row r="52">
      <c r="A52" s="4" t="inlineStr">
        <is>
          <t>Borrowings</t>
        </is>
      </c>
      <c r="B52" s="6" t="n">
        <v>8724</v>
      </c>
      <c r="C52" s="6" t="n">
        <v>8823</v>
      </c>
    </row>
    <row r="53">
      <c r="A53" s="4" t="inlineStr">
        <is>
          <t>Other non-current liabilities</t>
        </is>
      </c>
      <c r="B53" s="6" t="n">
        <v>64</v>
      </c>
      <c r="C53" s="6" t="n">
        <v>62</v>
      </c>
    </row>
    <row r="54">
      <c r="A54" s="4" t="inlineStr">
        <is>
          <t>Current liabilities</t>
        </is>
      </c>
      <c r="B54" s="6" t="n">
        <v>722</v>
      </c>
      <c r="C54" s="6" t="n">
        <v>972</v>
      </c>
    </row>
    <row r="55">
      <c r="A55" s="4" t="inlineStr">
        <is>
          <t>Borrowings</t>
        </is>
      </c>
      <c r="B55" s="6" t="n">
        <v>199</v>
      </c>
      <c r="C55" s="6" t="n">
        <v>200</v>
      </c>
    </row>
    <row r="56">
      <c r="A56" s="4" t="inlineStr">
        <is>
          <t>Other current liabilities</t>
        </is>
      </c>
      <c r="B56" s="6" t="n">
        <v>523</v>
      </c>
      <c r="C56" s="6" t="n">
        <v>772</v>
      </c>
    </row>
    <row r="57">
      <c r="A57" s="4" t="inlineStr">
        <is>
          <t>Registered BATCAP bonds | BATHTN</t>
        </is>
      </c>
    </row>
    <row r="58">
      <c r="A58" s="3" t="inlineStr">
        <is>
          <t>Disclosure Of Summarised Financial Information [Line Items]</t>
        </is>
      </c>
    </row>
    <row r="59">
      <c r="A59" s="4" t="inlineStr">
        <is>
          <t>Non-current assets</t>
        </is>
      </c>
      <c r="B59" s="6" t="n">
        <v>70</v>
      </c>
      <c r="C59" s="6" t="n">
        <v>26</v>
      </c>
    </row>
    <row r="60">
      <c r="A60" s="4" t="inlineStr">
        <is>
          <t>Current assets</t>
        </is>
      </c>
      <c r="B60" s="6" t="n">
        <v>20</v>
      </c>
      <c r="C60" s="6" t="n">
        <v>15</v>
      </c>
    </row>
    <row r="61">
      <c r="A61" s="4" t="inlineStr">
        <is>
          <t>Non-current liabilities</t>
        </is>
      </c>
      <c r="B61" s="6" t="n">
        <v>18</v>
      </c>
      <c r="C61" s="6" t="n">
        <v>6</v>
      </c>
    </row>
    <row r="62">
      <c r="A62" s="4" t="inlineStr">
        <is>
          <t>Other non-current liabilities</t>
        </is>
      </c>
      <c r="B62" s="6" t="n">
        <v>18</v>
      </c>
      <c r="C62" s="6" t="n">
        <v>6</v>
      </c>
    </row>
    <row r="63">
      <c r="A63" s="4" t="inlineStr">
        <is>
          <t>Current liabilities</t>
        </is>
      </c>
      <c r="B63" s="6" t="n">
        <v>7</v>
      </c>
      <c r="C63" s="6" t="n">
        <v>2</v>
      </c>
    </row>
    <row r="64">
      <c r="A64" s="4" t="inlineStr">
        <is>
          <t>Borrowings</t>
        </is>
      </c>
      <c r="B64" s="6" t="n">
        <v>3</v>
      </c>
      <c r="C64" s="6" t="n">
        <v>1</v>
      </c>
    </row>
    <row r="65">
      <c r="A65" s="4" t="inlineStr">
        <is>
          <t>Other current liabilities</t>
        </is>
      </c>
      <c r="B65" s="6" t="n">
        <v>4</v>
      </c>
      <c r="C65" s="6" t="n">
        <v>1</v>
      </c>
    </row>
    <row r="66">
      <c r="A66" s="4" t="inlineStr">
        <is>
          <t>Registered BATCAP bonds | Transactions with non-issuer/non-guarantor subsidiaries | BAT p.l.c.</t>
        </is>
      </c>
    </row>
    <row r="67">
      <c r="A67" s="3" t="inlineStr">
        <is>
          <t>Disclosure Of Summarised Financial Information [Line Items]</t>
        </is>
      </c>
    </row>
    <row r="68">
      <c r="A68" s="4" t="inlineStr">
        <is>
          <t>Amounts due from subsidiaries</t>
        </is>
      </c>
      <c r="B68" s="6" t="n">
        <v>4671</v>
      </c>
      <c r="C68" s="6" t="n">
        <v>7031</v>
      </c>
    </row>
    <row r="69">
      <c r="A69" s="4" t="inlineStr">
        <is>
          <t>Amounts due to subsidiaries</t>
        </is>
      </c>
      <c r="C69" s="6" t="n">
        <v>3</v>
      </c>
    </row>
    <row r="70">
      <c r="A70" s="4" t="inlineStr">
        <is>
          <t>Investment in subsidiaries</t>
        </is>
      </c>
      <c r="B70" s="6" t="n">
        <v>27234</v>
      </c>
      <c r="C70" s="6" t="n">
        <v>27234</v>
      </c>
    </row>
    <row r="71">
      <c r="A71" s="4" t="inlineStr">
        <is>
          <t>Registered BATCAP bonds | Transactions with non-issuer/non-guarantor subsidiaries | BATCAP</t>
        </is>
      </c>
    </row>
    <row r="72">
      <c r="A72" s="3" t="inlineStr">
        <is>
          <t>Disclosure Of Summarised Financial Information [Line Items]</t>
        </is>
      </c>
    </row>
    <row r="73">
      <c r="A73" s="4" t="inlineStr">
        <is>
          <t>Amounts due from subsidiaries</t>
        </is>
      </c>
      <c r="B73" s="6" t="n">
        <v>15570</v>
      </c>
      <c r="C73" s="6" t="n">
        <v>16088</v>
      </c>
    </row>
    <row r="74">
      <c r="A74" s="4" t="inlineStr">
        <is>
          <t>Amounts due to subsidiaries</t>
        </is>
      </c>
      <c r="B74" s="6" t="n">
        <v>2228</v>
      </c>
      <c r="C74" s="6" t="n">
        <v>3139</v>
      </c>
    </row>
    <row r="75">
      <c r="A75" s="4" t="inlineStr">
        <is>
          <t>Registered BATCAP bonds | Transactions with non-issuer/non-guarantor subsidiaries | BATIF</t>
        </is>
      </c>
    </row>
    <row r="76">
      <c r="A76" s="3" t="inlineStr">
        <is>
          <t>Disclosure Of Summarised Financial Information [Line Items]</t>
        </is>
      </c>
    </row>
    <row r="77">
      <c r="A77" s="4" t="inlineStr">
        <is>
          <t>Amounts due from subsidiaries</t>
        </is>
      </c>
      <c r="B77" s="6" t="n">
        <v>38172</v>
      </c>
      <c r="C77" s="6" t="n">
        <v>38761</v>
      </c>
    </row>
    <row r="78">
      <c r="A78" s="4" t="inlineStr">
        <is>
          <t>Amounts due to subsidiaries</t>
        </is>
      </c>
      <c r="B78" s="6" t="n">
        <v>18376</v>
      </c>
      <c r="C78" s="6" t="n">
        <v>19550</v>
      </c>
    </row>
    <row r="79">
      <c r="A79" s="4" t="inlineStr">
        <is>
          <t>Investment in subsidiaries</t>
        </is>
      </c>
      <c r="B79" s="6" t="n">
        <v>718</v>
      </c>
      <c r="C79" s="6" t="n">
        <v>718</v>
      </c>
    </row>
    <row r="80">
      <c r="A80" s="4" t="inlineStr">
        <is>
          <t>Registered BATCAP bonds | Transactions with non-issuer/non-guarantor subsidiaries | RAI</t>
        </is>
      </c>
    </row>
    <row r="81">
      <c r="A81" s="3" t="inlineStr">
        <is>
          <t>Disclosure Of Summarised Financial Information [Line Items]</t>
        </is>
      </c>
    </row>
    <row r="82">
      <c r="A82" s="4" t="inlineStr">
        <is>
          <t>Amounts due from subsidiaries</t>
        </is>
      </c>
      <c r="B82" s="6" t="n">
        <v>1322</v>
      </c>
      <c r="C82" s="6" t="n">
        <v>620</v>
      </c>
    </row>
    <row r="83">
      <c r="A83" s="4" t="inlineStr">
        <is>
          <t>Amounts due to subsidiaries</t>
        </is>
      </c>
      <c r="B83" s="6" t="n">
        <v>55</v>
      </c>
      <c r="C83" s="6" t="n">
        <v>62</v>
      </c>
    </row>
    <row r="84">
      <c r="A84" s="4" t="inlineStr">
        <is>
          <t>Investment in subsidiaries</t>
        </is>
      </c>
      <c r="B84" s="6" t="n">
        <v>23189</v>
      </c>
      <c r="C84" s="6" t="n">
        <v>23820</v>
      </c>
    </row>
    <row r="85">
      <c r="A85" s="4" t="inlineStr">
        <is>
          <t>Registered BATCAP bonds | Transactions with non-issuer/non-guarantor subsidiaries | BATHTN</t>
        </is>
      </c>
    </row>
    <row r="86">
      <c r="A86" s="3" t="inlineStr">
        <is>
          <t>Disclosure Of Summarised Financial Information [Line Items]</t>
        </is>
      </c>
    </row>
    <row r="87">
      <c r="A87" s="4" t="inlineStr">
        <is>
          <t>Amounts due from subsidiaries</t>
        </is>
      </c>
      <c r="B87" s="6" t="n">
        <v>20</v>
      </c>
      <c r="C87" s="6" t="n">
        <v>15</v>
      </c>
    </row>
    <row r="88">
      <c r="A88" s="4" t="inlineStr">
        <is>
          <t>Amounts due to subsidiaries</t>
        </is>
      </c>
      <c r="B88" s="6" t="n">
        <v>2</v>
      </c>
      <c r="C88" s="6" t="n">
        <v>1</v>
      </c>
    </row>
    <row r="89">
      <c r="A89" s="4" t="inlineStr">
        <is>
          <t>Investment in subsidiaries</t>
        </is>
      </c>
      <c r="B89" s="5" t="n">
        <v>1516</v>
      </c>
      <c r="C89" s="5" t="n">
        <v>1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Group Balance Sheet - (Unaudited) - GBP (£) £ in Millions</t>
        </is>
      </c>
      <c r="B1" s="2" t="inlineStr">
        <is>
          <t>Jun. 30, 2021</t>
        </is>
      </c>
      <c r="C1" s="2" t="inlineStr">
        <is>
          <t>Dec. 31, 2020</t>
        </is>
      </c>
      <c r="D1" s="2" t="inlineStr">
        <is>
          <t>Jun. 30, 2020</t>
        </is>
      </c>
    </row>
    <row r="2">
      <c r="A2" s="3" t="inlineStr">
        <is>
          <t>Non-current assets</t>
        </is>
      </c>
    </row>
    <row r="3">
      <c r="A3" s="4" t="inlineStr">
        <is>
          <t>Intangible assets</t>
        </is>
      </c>
      <c r="B3" s="5" t="n">
        <v>113827</v>
      </c>
      <c r="C3" s="5" t="n">
        <v>115343</v>
      </c>
      <c r="D3" s="5" t="n">
        <v>126764</v>
      </c>
    </row>
    <row r="4">
      <c r="A4" s="4" t="inlineStr">
        <is>
          <t>Property, plant and equipment</t>
        </is>
      </c>
      <c r="B4" s="6" t="n">
        <v>4866</v>
      </c>
      <c r="C4" s="6" t="n">
        <v>5060</v>
      </c>
      <c r="D4" s="6" t="n">
        <v>5444</v>
      </c>
    </row>
    <row r="5">
      <c r="A5" s="4" t="inlineStr">
        <is>
          <t>Investments in associates and joint ventures</t>
        </is>
      </c>
      <c r="B5" s="6" t="n">
        <v>1939</v>
      </c>
      <c r="C5" s="6" t="n">
        <v>1796</v>
      </c>
      <c r="D5" s="6" t="n">
        <v>2133</v>
      </c>
    </row>
    <row r="6">
      <c r="A6" s="4" t="inlineStr">
        <is>
          <t>Retirement benefit assets</t>
        </is>
      </c>
      <c r="B6" s="6" t="n">
        <v>803</v>
      </c>
      <c r="C6" s="6" t="n">
        <v>714</v>
      </c>
      <c r="D6" s="6" t="n">
        <v>577</v>
      </c>
    </row>
    <row r="7">
      <c r="A7" s="4" t="inlineStr">
        <is>
          <t>Deferred tax assets</t>
        </is>
      </c>
      <c r="B7" s="6" t="n">
        <v>622</v>
      </c>
      <c r="C7" s="6" t="n">
        <v>534</v>
      </c>
      <c r="D7" s="6" t="n">
        <v>419</v>
      </c>
    </row>
    <row r="8">
      <c r="A8" s="4" t="inlineStr">
        <is>
          <t>Trade and other receivables</t>
        </is>
      </c>
      <c r="B8" s="6" t="n">
        <v>255</v>
      </c>
      <c r="C8" s="6" t="n">
        <v>242</v>
      </c>
      <c r="D8" s="6" t="n">
        <v>240</v>
      </c>
    </row>
    <row r="9">
      <c r="A9" s="4" t="inlineStr">
        <is>
          <t>Investments held at fair value</t>
        </is>
      </c>
      <c r="B9" s="6" t="n">
        <v>37</v>
      </c>
      <c r="C9" s="6" t="n">
        <v>22</v>
      </c>
      <c r="D9" s="6" t="n">
        <v>28</v>
      </c>
    </row>
    <row r="10">
      <c r="A10" s="4" t="inlineStr">
        <is>
          <t>Derivative financial instruments</t>
        </is>
      </c>
      <c r="B10" s="6" t="n">
        <v>295</v>
      </c>
      <c r="C10" s="6" t="n">
        <v>367</v>
      </c>
      <c r="D10" s="6" t="n">
        <v>504</v>
      </c>
    </row>
    <row r="11">
      <c r="A11" s="4" t="inlineStr">
        <is>
          <t>Total non-current assets</t>
        </is>
      </c>
      <c r="B11" s="6" t="n">
        <v>122644</v>
      </c>
      <c r="C11" s="6" t="n">
        <v>124078</v>
      </c>
      <c r="D11" s="6" t="n">
        <v>136109</v>
      </c>
    </row>
    <row r="12">
      <c r="A12" s="3" t="inlineStr">
        <is>
          <t>Current assets</t>
        </is>
      </c>
    </row>
    <row r="13">
      <c r="A13" s="4" t="inlineStr">
        <is>
          <t>Inventories</t>
        </is>
      </c>
      <c r="B13" s="6" t="n">
        <v>6408</v>
      </c>
      <c r="C13" s="6" t="n">
        <v>5998</v>
      </c>
      <c r="D13" s="6" t="n">
        <v>6796</v>
      </c>
    </row>
    <row r="14">
      <c r="A14" s="4" t="inlineStr">
        <is>
          <t>Income tax receivable</t>
        </is>
      </c>
      <c r="B14" s="6" t="n">
        <v>146</v>
      </c>
      <c r="C14" s="6" t="n">
        <v>79</v>
      </c>
      <c r="D14" s="6" t="n">
        <v>108</v>
      </c>
    </row>
    <row r="15">
      <c r="A15" s="4" t="inlineStr">
        <is>
          <t>Trade and other receivables</t>
        </is>
      </c>
      <c r="B15" s="6" t="n">
        <v>3934</v>
      </c>
      <c r="C15" s="6" t="n">
        <v>3721</v>
      </c>
      <c r="D15" s="6" t="n">
        <v>4484</v>
      </c>
    </row>
    <row r="16">
      <c r="A16" s="4" t="inlineStr">
        <is>
          <t>Investments held at fair value</t>
        </is>
      </c>
      <c r="B16" s="6" t="n">
        <v>336</v>
      </c>
      <c r="C16" s="6" t="n">
        <v>242</v>
      </c>
      <c r="D16" s="6" t="n">
        <v>183</v>
      </c>
    </row>
    <row r="17">
      <c r="A17" s="4" t="inlineStr">
        <is>
          <t>Derivative financial instruments</t>
        </is>
      </c>
      <c r="B17" s="6" t="n">
        <v>419</v>
      </c>
      <c r="C17" s="6" t="n">
        <v>430</v>
      </c>
      <c r="D17" s="6" t="n">
        <v>210</v>
      </c>
    </row>
    <row r="18">
      <c r="A18" s="4" t="inlineStr">
        <is>
          <t>Cash and cash equivalents</t>
        </is>
      </c>
      <c r="B18" s="6" t="n">
        <v>3014</v>
      </c>
      <c r="C18" s="6" t="n">
        <v>3139</v>
      </c>
      <c r="D18" s="6" t="n">
        <v>4784</v>
      </c>
    </row>
    <row r="19">
      <c r="A19" s="4" t="inlineStr">
        <is>
          <t>Total current assets other than non-current assets classified as held for sale</t>
        </is>
      </c>
      <c r="B19" s="6" t="n">
        <v>14257</v>
      </c>
      <c r="C19" s="6" t="n">
        <v>13609</v>
      </c>
      <c r="D19" s="6" t="n">
        <v>16565</v>
      </c>
    </row>
    <row r="20">
      <c r="A20" s="4" t="inlineStr">
        <is>
          <t>Assets classified as held-for-sale</t>
        </is>
      </c>
      <c r="B20" s="6" t="n">
        <v>94</v>
      </c>
      <c r="C20" s="6" t="n">
        <v>3</v>
      </c>
      <c r="D20" s="6" t="n">
        <v>3</v>
      </c>
    </row>
    <row r="21">
      <c r="A21" s="4" t="inlineStr">
        <is>
          <t>Total current assets</t>
        </is>
      </c>
      <c r="B21" s="6" t="n">
        <v>14351</v>
      </c>
      <c r="C21" s="6" t="n">
        <v>13612</v>
      </c>
      <c r="D21" s="6" t="n">
        <v>16568</v>
      </c>
    </row>
    <row r="22">
      <c r="A22" s="4" t="inlineStr">
        <is>
          <t>Total assets</t>
        </is>
      </c>
      <c r="B22" s="6" t="n">
        <v>136995</v>
      </c>
      <c r="C22" s="6" t="n">
        <v>137690</v>
      </c>
      <c r="D22" s="6" t="n">
        <v>152677</v>
      </c>
    </row>
    <row r="23">
      <c r="A23" s="3" t="inlineStr">
        <is>
          <t>Equity - capital and reserves</t>
        </is>
      </c>
    </row>
    <row r="24">
      <c r="A24" s="4" t="inlineStr">
        <is>
          <t>Share capital</t>
        </is>
      </c>
      <c r="B24" s="6" t="n">
        <v>614</v>
      </c>
      <c r="C24" s="6" t="n">
        <v>614</v>
      </c>
      <c r="D24" s="6" t="n">
        <v>614</v>
      </c>
    </row>
    <row r="25">
      <c r="A25" s="4" t="inlineStr">
        <is>
          <t>Share premium, capital redemption and merger reserves</t>
        </is>
      </c>
      <c r="B25" s="6" t="n">
        <v>26622</v>
      </c>
      <c r="C25" s="6" t="n">
        <v>26618</v>
      </c>
      <c r="D25" s="6" t="n">
        <v>26617</v>
      </c>
    </row>
    <row r="26">
      <c r="A26" s="4" t="inlineStr">
        <is>
          <t>Other reserves</t>
        </is>
      </c>
      <c r="B26" s="6" t="n">
        <v>-7361</v>
      </c>
      <c r="C26" s="6" t="n">
        <v>-6600</v>
      </c>
      <c r="D26" s="6" t="n">
        <v>490</v>
      </c>
    </row>
    <row r="27">
      <c r="A27" s="4" t="inlineStr">
        <is>
          <t>Retained earnings</t>
        </is>
      </c>
      <c r="B27" s="6" t="n">
        <v>43022</v>
      </c>
      <c r="C27" s="6" t="n">
        <v>42041</v>
      </c>
      <c r="D27" s="6" t="n">
        <v>41422</v>
      </c>
    </row>
    <row r="28">
      <c r="A28" s="4" t="inlineStr">
        <is>
          <t>Owners of the parent</t>
        </is>
      </c>
      <c r="B28" s="6" t="n">
        <v>62897</v>
      </c>
      <c r="C28" s="6" t="n">
        <v>62673</v>
      </c>
      <c r="D28" s="6" t="n">
        <v>69143</v>
      </c>
    </row>
    <row r="29">
      <c r="A29" s="4" t="inlineStr">
        <is>
          <t>Non-controlling interests</t>
        </is>
      </c>
      <c r="B29" s="6" t="n">
        <v>277</v>
      </c>
      <c r="C29" s="6" t="n">
        <v>282</v>
      </c>
      <c r="D29" s="6" t="n">
        <v>282</v>
      </c>
    </row>
    <row r="30">
      <c r="A30" s="4" t="inlineStr">
        <is>
          <t>Total equity</t>
        </is>
      </c>
      <c r="B30" s="6" t="n">
        <v>63174</v>
      </c>
      <c r="C30" s="6" t="n">
        <v>62955</v>
      </c>
      <c r="D30" s="6" t="n">
        <v>69425</v>
      </c>
    </row>
    <row r="31">
      <c r="A31" s="3" t="inlineStr">
        <is>
          <t>Non-current liabilities</t>
        </is>
      </c>
    </row>
    <row r="32">
      <c r="A32" s="4" t="inlineStr">
        <is>
          <t>Borrowings</t>
        </is>
      </c>
      <c r="B32" s="6" t="n">
        <v>36361</v>
      </c>
      <c r="C32" s="6" t="n">
        <v>39927</v>
      </c>
      <c r="D32" s="6" t="n">
        <v>43395</v>
      </c>
    </row>
    <row r="33">
      <c r="A33" s="4" t="inlineStr">
        <is>
          <t>Retirement benefit liabilities</t>
        </is>
      </c>
      <c r="B33" s="6" t="n">
        <v>1279</v>
      </c>
      <c r="C33" s="6" t="n">
        <v>1524</v>
      </c>
      <c r="D33" s="6" t="n">
        <v>1574</v>
      </c>
    </row>
    <row r="34">
      <c r="A34" s="4" t="inlineStr">
        <is>
          <t>Deferred tax liabilities</t>
        </is>
      </c>
      <c r="B34" s="6" t="n">
        <v>16245</v>
      </c>
      <c r="C34" s="6" t="n">
        <v>16314</v>
      </c>
      <c r="D34" s="6" t="n">
        <v>18104</v>
      </c>
    </row>
    <row r="35">
      <c r="A35" s="4" t="inlineStr">
        <is>
          <t>Other provisions for liabilities</t>
        </is>
      </c>
      <c r="B35" s="6" t="n">
        <v>411</v>
      </c>
      <c r="C35" s="6" t="n">
        <v>387</v>
      </c>
      <c r="D35" s="6" t="n">
        <v>399</v>
      </c>
    </row>
    <row r="36">
      <c r="A36" s="4" t="inlineStr">
        <is>
          <t>Trade and other payables</t>
        </is>
      </c>
      <c r="B36" s="6" t="n">
        <v>1058</v>
      </c>
      <c r="C36" s="6" t="n">
        <v>1064</v>
      </c>
      <c r="D36" s="6" t="n">
        <v>1034</v>
      </c>
    </row>
    <row r="37">
      <c r="A37" s="4" t="inlineStr">
        <is>
          <t>Derivative financial instruments</t>
        </is>
      </c>
      <c r="B37" s="6" t="n">
        <v>49</v>
      </c>
      <c r="C37" s="6" t="n">
        <v>41</v>
      </c>
      <c r="D37" s="6" t="n">
        <v>212</v>
      </c>
    </row>
    <row r="38">
      <c r="A38" s="4" t="inlineStr">
        <is>
          <t>Total non-current liabilities</t>
        </is>
      </c>
      <c r="B38" s="6" t="n">
        <v>55403</v>
      </c>
      <c r="C38" s="6" t="n">
        <v>59257</v>
      </c>
      <c r="D38" s="6" t="n">
        <v>64718</v>
      </c>
    </row>
    <row r="39">
      <c r="A39" s="3" t="inlineStr">
        <is>
          <t>Current liabilities</t>
        </is>
      </c>
    </row>
    <row r="40">
      <c r="A40" s="4" t="inlineStr">
        <is>
          <t>Borrowings</t>
        </is>
      </c>
      <c r="B40" s="6" t="n">
        <v>8649</v>
      </c>
      <c r="C40" s="6" t="n">
        <v>4041</v>
      </c>
      <c r="D40" s="6" t="n">
        <v>7066</v>
      </c>
    </row>
    <row r="41">
      <c r="A41" s="4" t="inlineStr">
        <is>
          <t>Income tax payable</t>
        </is>
      </c>
      <c r="B41" s="6" t="n">
        <v>776</v>
      </c>
      <c r="C41" s="6" t="n">
        <v>868</v>
      </c>
      <c r="D41" s="6" t="n">
        <v>1295</v>
      </c>
    </row>
    <row r="42">
      <c r="A42" s="4" t="inlineStr">
        <is>
          <t>Other provisions for liabilities</t>
        </is>
      </c>
      <c r="B42" s="6" t="n">
        <v>372</v>
      </c>
      <c r="C42" s="6" t="n">
        <v>598</v>
      </c>
      <c r="D42" s="6" t="n">
        <v>365</v>
      </c>
    </row>
    <row r="43">
      <c r="A43" s="4" t="inlineStr">
        <is>
          <t>Trade and other payables</t>
        </is>
      </c>
      <c r="B43" s="6" t="n">
        <v>8504</v>
      </c>
      <c r="C43" s="6" t="n">
        <v>9693</v>
      </c>
      <c r="D43" s="6" t="n">
        <v>9535</v>
      </c>
    </row>
    <row r="44">
      <c r="A44" s="4" t="inlineStr">
        <is>
          <t>Derivative financial instruments</t>
        </is>
      </c>
      <c r="B44" s="6" t="n">
        <v>97</v>
      </c>
      <c r="C44" s="6" t="n">
        <v>278</v>
      </c>
      <c r="D44" s="6" t="n">
        <v>273</v>
      </c>
    </row>
    <row r="45">
      <c r="A45" s="4" t="inlineStr">
        <is>
          <t>Liabilities associated with asset classified as held-for-sale</t>
        </is>
      </c>
      <c r="B45" s="6" t="n">
        <v>20</v>
      </c>
    </row>
    <row r="46">
      <c r="A46" s="4" t="inlineStr">
        <is>
          <t>Total current liabilities</t>
        </is>
      </c>
      <c r="B46" s="6" t="n">
        <v>18418</v>
      </c>
      <c r="C46" s="6" t="n">
        <v>15478</v>
      </c>
      <c r="D46" s="6" t="n">
        <v>18534</v>
      </c>
    </row>
    <row r="47">
      <c r="A47" s="4" t="inlineStr">
        <is>
          <t>Total equity and liabilities</t>
        </is>
      </c>
      <c r="B47" s="5" t="n">
        <v>136995</v>
      </c>
      <c r="C47" s="5" t="n">
        <v>137690</v>
      </c>
      <c r="D47" s="5" t="n">
        <v>1526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roup Cash Flow Statement (Unaudited)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Cash flows from operating activities</t>
        </is>
      </c>
    </row>
    <row r="4">
      <c r="A4" s="4" t="inlineStr">
        <is>
          <t>Cash generated from operating activities (page 37)</t>
        </is>
      </c>
      <c r="B4" s="5" t="n">
        <v>3317</v>
      </c>
      <c r="C4" s="5" t="n">
        <v>4034</v>
      </c>
      <c r="D4" s="5" t="n">
        <v>11567</v>
      </c>
    </row>
    <row r="5">
      <c r="A5" s="4" t="inlineStr">
        <is>
          <t>Dividends received from associates</t>
        </is>
      </c>
      <c r="B5" s="6" t="n">
        <v>164</v>
      </c>
      <c r="C5" s="6" t="n">
        <v>2</v>
      </c>
      <c r="D5" s="6" t="n">
        <v>351</v>
      </c>
    </row>
    <row r="6">
      <c r="A6" s="4" t="inlineStr">
        <is>
          <t>Tax paid</t>
        </is>
      </c>
      <c r="B6" s="6" t="n">
        <v>-1227</v>
      </c>
      <c r="C6" s="6" t="n">
        <v>-552</v>
      </c>
      <c r="D6" s="6" t="n">
        <v>-2132</v>
      </c>
    </row>
    <row r="7">
      <c r="A7" s="4" t="inlineStr">
        <is>
          <t>Net cash generated from operating activities</t>
        </is>
      </c>
      <c r="B7" s="6" t="n">
        <v>2254</v>
      </c>
      <c r="C7" s="6" t="n">
        <v>3484</v>
      </c>
      <c r="D7" s="6" t="n">
        <v>9786</v>
      </c>
    </row>
    <row r="8">
      <c r="A8" s="3" t="inlineStr">
        <is>
          <t>Cash flows from investing activities</t>
        </is>
      </c>
    </row>
    <row r="9">
      <c r="A9" s="4" t="inlineStr">
        <is>
          <t>Interest received</t>
        </is>
      </c>
      <c r="B9" s="6" t="n">
        <v>14</v>
      </c>
      <c r="C9" s="6" t="n">
        <v>27</v>
      </c>
      <c r="D9" s="6" t="n">
        <v>48</v>
      </c>
    </row>
    <row r="10">
      <c r="A10" s="4" t="inlineStr">
        <is>
          <t>Purchases of property, plant and equipment</t>
        </is>
      </c>
      <c r="B10" s="6" t="n">
        <v>-129</v>
      </c>
      <c r="C10" s="6" t="n">
        <v>-106</v>
      </c>
      <c r="D10" s="6" t="n">
        <v>-511</v>
      </c>
    </row>
    <row r="11">
      <c r="A11" s="4" t="inlineStr">
        <is>
          <t>Proceeds on disposal of property, plant and equipment</t>
        </is>
      </c>
      <c r="B11" s="6" t="n">
        <v>19</v>
      </c>
      <c r="C11" s="6" t="n">
        <v>13</v>
      </c>
      <c r="D11" s="6" t="n">
        <v>44</v>
      </c>
    </row>
    <row r="12">
      <c r="A12" s="4" t="inlineStr">
        <is>
          <t>Purchases of intangibles</t>
        </is>
      </c>
      <c r="B12" s="6" t="n">
        <v>-46</v>
      </c>
      <c r="C12" s="6" t="n">
        <v>-62</v>
      </c>
      <c r="D12" s="6" t="n">
        <v>-244</v>
      </c>
    </row>
    <row r="13">
      <c r="A13" s="4" t="inlineStr">
        <is>
          <t>Purchases of investments</t>
        </is>
      </c>
      <c r="B13" s="6" t="n">
        <v>-220</v>
      </c>
      <c r="C13" s="6" t="n">
        <v>-183</v>
      </c>
      <c r="D13" s="6" t="n">
        <v>-343</v>
      </c>
    </row>
    <row r="14">
      <c r="A14" s="4" t="inlineStr">
        <is>
          <t>Proceeds on disposals of investments</t>
        </is>
      </c>
      <c r="B14" s="6" t="n">
        <v>101</v>
      </c>
      <c r="C14" s="6" t="n">
        <v>97</v>
      </c>
      <c r="D14" s="6" t="n">
        <v>184</v>
      </c>
    </row>
    <row r="15">
      <c r="A15" s="4" t="inlineStr">
        <is>
          <t>Investment in associates and acquisitions of other subsidiaries net of cash acquired</t>
        </is>
      </c>
      <c r="B15" s="6" t="n">
        <v>-130</v>
      </c>
      <c r="C15" s="6" t="n">
        <v>-3</v>
      </c>
      <c r="D15" s="6" t="n">
        <v>39</v>
      </c>
    </row>
    <row r="16">
      <c r="A16" s="4" t="inlineStr">
        <is>
          <t>Net cash used in investing activities</t>
        </is>
      </c>
      <c r="B16" s="6" t="n">
        <v>-391</v>
      </c>
      <c r="C16" s="6" t="n">
        <v>-217</v>
      </c>
      <c r="D16" s="6" t="n">
        <v>-783</v>
      </c>
    </row>
    <row r="17">
      <c r="A17" s="3" t="inlineStr">
        <is>
          <t>Cash flows from financing activities</t>
        </is>
      </c>
    </row>
    <row r="18">
      <c r="A18" s="4" t="inlineStr">
        <is>
          <t>Interest paid</t>
        </is>
      </c>
      <c r="B18" s="6" t="n">
        <v>-753</v>
      </c>
      <c r="C18" s="6" t="n">
        <v>-841</v>
      </c>
      <c r="D18" s="6" t="n">
        <v>-1737</v>
      </c>
    </row>
    <row r="19">
      <c r="A19" s="4" t="inlineStr">
        <is>
          <t>Interest element of lease liabilities</t>
        </is>
      </c>
      <c r="B19" s="6" t="n">
        <v>-11</v>
      </c>
      <c r="C19" s="6" t="n">
        <v>-14</v>
      </c>
      <c r="D19" s="6" t="n">
        <v>-26</v>
      </c>
    </row>
    <row r="20">
      <c r="A20" s="4" t="inlineStr">
        <is>
          <t>Capital element of lease liabilities</t>
        </is>
      </c>
      <c r="B20" s="6" t="n">
        <v>-72</v>
      </c>
      <c r="C20" s="6" t="n">
        <v>-76</v>
      </c>
      <c r="D20" s="6" t="n">
        <v>-164</v>
      </c>
    </row>
    <row r="21">
      <c r="A21" s="4" t="inlineStr">
        <is>
          <t>Proceeds from increases in and new borrowings</t>
        </is>
      </c>
      <c r="B21" s="6" t="n">
        <v>2986</v>
      </c>
      <c r="C21" s="6" t="n">
        <v>5204</v>
      </c>
      <c r="D21" s="6" t="n">
        <v>9826</v>
      </c>
    </row>
    <row r="22">
      <c r="A22" s="4" t="inlineStr">
        <is>
          <t>Outflows relating to derivative financial instruments</t>
        </is>
      </c>
      <c r="B22" s="6" t="n">
        <v>-171</v>
      </c>
      <c r="C22" s="6" t="n">
        <v>-2</v>
      </c>
      <c r="D22" s="6" t="n">
        <v>-283</v>
      </c>
    </row>
    <row r="23">
      <c r="A23" s="4" t="inlineStr">
        <is>
          <t>Purchases of own shares held in employee share ownership trusts</t>
        </is>
      </c>
      <c r="B23" s="6" t="n">
        <v>-82</v>
      </c>
      <c r="C23" s="6" t="n">
        <v>-17</v>
      </c>
      <c r="D23" s="6" t="n">
        <v>-18</v>
      </c>
    </row>
    <row r="24">
      <c r="A24" s="4" t="inlineStr">
        <is>
          <t>Reductions in and repayments of borrowings</t>
        </is>
      </c>
      <c r="B24" s="6" t="n">
        <v>-1153</v>
      </c>
      <c r="C24" s="6" t="n">
        <v>-2811</v>
      </c>
      <c r="D24" s="6" t="n">
        <v>-10633</v>
      </c>
    </row>
    <row r="25">
      <c r="A25" s="4" t="inlineStr">
        <is>
          <t>Dividends paid to owners of the parent</t>
        </is>
      </c>
      <c r="B25" s="6" t="n">
        <v>-2443</v>
      </c>
      <c r="C25" s="6" t="n">
        <v>-2346</v>
      </c>
      <c r="D25" s="6" t="n">
        <v>-4745</v>
      </c>
    </row>
    <row r="26">
      <c r="A26" s="4" t="inlineStr">
        <is>
          <t>Capital injection from non-controlling interests</t>
        </is>
      </c>
      <c r="C26" s="6" t="n">
        <v>10</v>
      </c>
      <c r="D26" s="6" t="n">
        <v>17</v>
      </c>
    </row>
    <row r="27">
      <c r="A27" s="4" t="inlineStr">
        <is>
          <t>Dividends paid to non-controlling interests</t>
        </is>
      </c>
      <c r="B27" s="6" t="n">
        <v>-81</v>
      </c>
      <c r="C27" s="6" t="n">
        <v>-70</v>
      </c>
      <c r="D27" s="6" t="n">
        <v>-136</v>
      </c>
    </row>
    <row r="28">
      <c r="A28" s="4" t="inlineStr">
        <is>
          <t>Other</t>
        </is>
      </c>
      <c r="C28" s="6" t="n">
        <v>1</v>
      </c>
      <c r="D28" s="6" t="n">
        <v>2</v>
      </c>
    </row>
    <row r="29">
      <c r="A29" s="4" t="inlineStr">
        <is>
          <t>Net cash used in financing activities</t>
        </is>
      </c>
      <c r="B29" s="6" t="n">
        <v>-1780</v>
      </c>
      <c r="C29" s="6" t="n">
        <v>-962</v>
      </c>
      <c r="D29" s="6" t="n">
        <v>-7897</v>
      </c>
    </row>
    <row r="30">
      <c r="A30" s="4" t="inlineStr">
        <is>
          <t>Net cash flows from operating, investing and financing activities</t>
        </is>
      </c>
      <c r="B30" s="6" t="n">
        <v>83</v>
      </c>
      <c r="C30" s="6" t="n">
        <v>2305</v>
      </c>
      <c r="D30" s="6" t="n">
        <v>1106</v>
      </c>
    </row>
    <row r="31">
      <c r="A31" s="4" t="inlineStr">
        <is>
          <t>Transferred to held-for-sale</t>
        </is>
      </c>
      <c r="B31" s="6" t="n">
        <v>-100</v>
      </c>
    </row>
    <row r="32">
      <c r="A32" s="4" t="inlineStr">
        <is>
          <t>Differences on exchange</t>
        </is>
      </c>
      <c r="B32" s="6" t="n">
        <v>-173</v>
      </c>
      <c r="C32" s="6" t="n">
        <v>9</v>
      </c>
      <c r="D32" s="6" t="n">
        <v>-253</v>
      </c>
    </row>
    <row r="33">
      <c r="A33" s="4" t="inlineStr">
        <is>
          <t>(Decrease)/increase in net cash and cash equivalents in the period</t>
        </is>
      </c>
      <c r="B33" s="6" t="n">
        <v>-190</v>
      </c>
      <c r="C33" s="6" t="n">
        <v>2314</v>
      </c>
      <c r="D33" s="6" t="n">
        <v>853</v>
      </c>
    </row>
    <row r="34">
      <c r="A34" s="4" t="inlineStr">
        <is>
          <t>Net cash and cash equivalents at 1 January</t>
        </is>
      </c>
      <c r="B34" s="6" t="n">
        <v>2888</v>
      </c>
      <c r="C34" s="6" t="n">
        <v>2035</v>
      </c>
      <c r="D34" s="6" t="n">
        <v>2035</v>
      </c>
    </row>
    <row r="35">
      <c r="A35" s="4" t="inlineStr">
        <is>
          <t>Net cash and cash equivalents at period end</t>
        </is>
      </c>
      <c r="B35" s="6" t="n">
        <v>2698</v>
      </c>
      <c r="C35" s="6" t="n">
        <v>4349</v>
      </c>
      <c r="D35" s="6" t="n">
        <v>2888</v>
      </c>
    </row>
    <row r="36">
      <c r="A36" s="4" t="inlineStr">
        <is>
          <t>Cash and cash equivalents</t>
        </is>
      </c>
      <c r="B36" s="6" t="n">
        <v>3014</v>
      </c>
      <c r="C36" s="6" t="n">
        <v>4784</v>
      </c>
      <c r="D36" s="6" t="n">
        <v>3139</v>
      </c>
    </row>
    <row r="37">
      <c r="A37" s="4" t="inlineStr">
        <is>
          <t>Overdrafts and accrued interest</t>
        </is>
      </c>
      <c r="B37" s="5" t="n">
        <v>-316</v>
      </c>
      <c r="C37" s="5" t="n">
        <v>-435</v>
      </c>
      <c r="D37" s="5" t="n">
        <v>-2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Group Cash Flow Statement (Unaudited) (Parenthetical)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Statement Of Cash Flows [Abstract]</t>
        </is>
      </c>
    </row>
    <row r="4">
      <c r="A4" s="4" t="inlineStr">
        <is>
          <t>Net cash outflows relating to adjusting items</t>
        </is>
      </c>
      <c r="B4" s="5" t="n">
        <v>322</v>
      </c>
      <c r="C4" s="5" t="n">
        <v>411</v>
      </c>
      <c r="D4" s="5" t="n">
        <v>7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Basis of Preparation</t>
        </is>
      </c>
      <c r="B1" s="2" t="inlineStr">
        <is>
          <t>6 Months Ended</t>
        </is>
      </c>
    </row>
    <row r="2">
      <c r="B2" s="2" t="inlineStr">
        <is>
          <t>Jun. 30, 2021</t>
        </is>
      </c>
    </row>
    <row r="3">
      <c r="A3" s="3" t="inlineStr">
        <is>
          <t>Disclosure Of Accounting Policies [Abstract]</t>
        </is>
      </c>
    </row>
    <row r="4">
      <c r="A4" s="4" t="inlineStr">
        <is>
          <t>Accounting Policies and Basis of Preparation</t>
        </is>
      </c>
      <c r="B4" s="4" t="inlineStr">
        <is>
          <t>The condensed consolidated financial information comprises the unaudited interim financial information for the six months to 30 June 2021. This condensed consolidated financial information has been prepared in accordance with IAS 34 Interim Financial Reporting as adopted for use in the UK and as issued by the International Accounting Standards Board (IASB), and the Disclosure Guidance and Transparency Rules issued by the Financial Conduct Authority. The interim condensed consolidated financial information is unaudited. This condensed consolidated financial information does not constitute statutory accounts within the meaning of Section 434 of the Companies Act 2006 and should be read in conjunction with the Group’s Annual Report and Accounts and Form 20-F for the year ended 31 December 2020, including the audited financial statements for the year ended 31 December 2020, which were prepared in accordance with International Financial Reporting Standards (IFRS) as issued by the International Accounting Standards Board (IASB), and in accordance with International Financial Reporting Standards adopted pursuant to Regulation (EC) No 1606/2002 as it applies in the European Union (EU) (‘IFRS as adopted by the EU’). The Group’s Annual Report and Form 20-F for the year ending 31 December 2021 will be prepared in accordance with IFRS as issued by the IASB and UK-adopted international accounting standards. IFRS as adopted by the UK, IFRS as adopted by the EU differ in certain respects from IFRS as issued by the IASB. The differences have no impact on the Group’s consolidated financial statements for the periods presented. The Group’s Annual Report and Accounts and Form 20-F for the year ended 31 December 2020 represent the statutory accounts for that year and have been filed with the Registrar of Companies. The auditor’s report on those statements was unmodified and did not contain an emphasis of matter paragraph and did not contain any statement under Section 498 (2) or (3) of the Companies Act 2006. These condensed consolidated financial statements have been prepared under the historical cost convention, except in respect of certain financial instruments. They are prepared on a basis consistent with the IFRS accounting policies as set out in the Group’s Annual Report and Form 20-F for the year ended 31 December 2020. In addition, the investments in associates and joint ventures shown in the Group balance sheet include biological assets held by Organigram Holdings Inc., which was acquired by the Group on 11 March 2021. In accordance with IAS 41 Agriculture Inventories The preparation of these condensed consolidated financial statements requires management to make estimates and assumptions that affect the reported amounts of revenues, expenses, assets and liabilities and the disclosure of contingent liabilities at the date of these condensed consolidated financial statements. Such estimates and assumptions are based on historical experience and various other factors that are believed to be reasonable in the circumstances and constitute management’s best judgement at the date of the condensed consolidated financial statements. The key estimates and assumptions were the same as those that applied to the consolidated financial information for the year ended 31 December 2020, apart from updating the assumptions used to determine the carrying value of liabilities for retirement benefit schemes. As described on page 35, the Group has reviewed the carrying value of the significant investments of goodwill and intangibles (due in part to the announcements in the US regarding potential menthol regulation, the impact of COVID-19 across the Group and ongoing challenging trading conditions in certain markets) and determined that no impairment is required. In the future, actual experience may deviate from these estimates and assumptions, which could affect these condensed consolidated financial statements as the original estimates and assumptions are modified, as appropriate, in the period in which the circumstances change. As discussed on page 21, after reviewing the Group’s forecast financial performance and financing arrangements, the Directors consider that the Group has adequate resources to continue operating for at least 12 months from the date of approval of this condensed consolidated financial information and that it is therefore appropriate to continue to adopt the going concern basis in preparing this Half-Year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3:15:40Z</dcterms:created>
  <dcterms:modified xmlns:dcterms="http://purl.org/dc/terms/" xmlns:xsi="http://www.w3.org/2001/XMLSchema-instance" xsi:type="dcterms:W3CDTF">2021-07-28T13:15:40Z</dcterms:modified>
</cp:coreProperties>
</file>